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sset Retirement Obligation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Disclosures" sheetId="17" state="visible" r:id="rId17"/>
    <sheet xmlns:r="http://schemas.openxmlformats.org/officeDocument/2006/relationships" name="Segment Information" sheetId="18" state="visible" r:id="rId18"/>
    <sheet xmlns:r="http://schemas.openxmlformats.org/officeDocument/2006/relationships" name="Subsidiary Guarantor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sset Retirement Obligations (T"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upplemental Disclosures (Table" sheetId="25" state="visible" r:id="rId25"/>
    <sheet xmlns:r="http://schemas.openxmlformats.org/officeDocument/2006/relationships" name="Segment Information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sset Retirement Obligations (D" sheetId="30" state="visible" r:id="rId30"/>
    <sheet xmlns:r="http://schemas.openxmlformats.org/officeDocument/2006/relationships" name="Debt (Details)" sheetId="31" state="visible" r:id="rId31"/>
    <sheet xmlns:r="http://schemas.openxmlformats.org/officeDocument/2006/relationships" name="Debt Credit Agreement (Details)" sheetId="32" state="visible" r:id="rId32"/>
    <sheet xmlns:r="http://schemas.openxmlformats.org/officeDocument/2006/relationships" name="Debt Senior Unsecured Notes (De" sheetId="33" state="visible" r:id="rId33"/>
    <sheet xmlns:r="http://schemas.openxmlformats.org/officeDocument/2006/relationships" name="Income Taxes (Details)" sheetId="34" state="visible" r:id="rId34"/>
    <sheet xmlns:r="http://schemas.openxmlformats.org/officeDocument/2006/relationships" name="Equity (Details)"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Commitments and Contingencies (" sheetId="42" state="visible" r:id="rId42"/>
    <sheet xmlns:r="http://schemas.openxmlformats.org/officeDocument/2006/relationships" name="Supplemental Disclosures (Detai" sheetId="43" state="visible" r:id="rId43"/>
    <sheet xmlns:r="http://schemas.openxmlformats.org/officeDocument/2006/relationships" name="Supplemental Disclosures (Det_2" sheetId="44" state="visible" r:id="rId44"/>
    <sheet xmlns:r="http://schemas.openxmlformats.org/officeDocument/2006/relationships" name="Supplemental Disclosures Supple" sheetId="45" state="visible" r:id="rId45"/>
    <sheet xmlns:r="http://schemas.openxmlformats.org/officeDocument/2006/relationships" name="Segment Information (Details)" sheetId="46" state="visible" r:id="rId46"/>
    <sheet xmlns:r="http://schemas.openxmlformats.org/officeDocument/2006/relationships" name="Subsidiary Guarantors Consolida" sheetId="47" state="visible" r:id="rId47"/>
    <sheet xmlns:r="http://schemas.openxmlformats.org/officeDocument/2006/relationships" name="Subsidiary Guarantors Consoli_2" sheetId="48" state="visible" r:id="rId48"/>
    <sheet xmlns:r="http://schemas.openxmlformats.org/officeDocument/2006/relationships" name="Subsidiary Guarantors Consoli_3" sheetId="49" state="visible" r:id="rId49"/>
  </sheets>
  <definedNames/>
  <calcPr calcId="124519" fullCalcOnLoad="1"/>
</workbook>
</file>

<file path=xl/sharedStrings.xml><?xml version="1.0" encoding="utf-8"?>
<sst xmlns="http://schemas.openxmlformats.org/spreadsheetml/2006/main" uniqueCount="540">
  <si>
    <t>Cover Page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5410</t>
  </si>
  <si>
    <t>Entity Registrant Name</t>
  </si>
  <si>
    <t>Matador Resources Company</t>
  </si>
  <si>
    <t>Entity Incorporation, State or Country Code</t>
  </si>
  <si>
    <t>TX</t>
  </si>
  <si>
    <t>Entity Tax Identification Number</t>
  </si>
  <si>
    <t>27-4662601</t>
  </si>
  <si>
    <t>Entity Address, Address Line One</t>
  </si>
  <si>
    <t xml:space="preserve">5400 LBJ Freeway, </t>
  </si>
  <si>
    <t>Entity Address, Address Line Two</t>
  </si>
  <si>
    <t>Suite 1500</t>
  </si>
  <si>
    <t>Entity Address, City or Town</t>
  </si>
  <si>
    <t xml:space="preserve">Dallas, </t>
  </si>
  <si>
    <t>Entity Address, State or Province</t>
  </si>
  <si>
    <t>Entity Address, Postal Zip Code</t>
  </si>
  <si>
    <t>75240</t>
  </si>
  <si>
    <t>City Area Code</t>
  </si>
  <si>
    <t>972</t>
  </si>
  <si>
    <t>Local Phone Number</t>
  </si>
  <si>
    <t>371-5200</t>
  </si>
  <si>
    <t>Title of 12(b) Security</t>
  </si>
  <si>
    <t>Common Stock, par value $0.01 per share</t>
  </si>
  <si>
    <t>Trading Symbol</t>
  </si>
  <si>
    <t>MTD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20006</t>
  </si>
  <si>
    <t>Amendment Flag</t>
  </si>
  <si>
    <t>Document Fiscal Year Focus</t>
  </si>
  <si>
    <t>2020</t>
  </si>
  <si>
    <t>Document Fiscal Period Focus</t>
  </si>
  <si>
    <t>Q1</t>
  </si>
  <si>
    <t>Current Fiscal Year End Date</t>
  </si>
  <si>
    <t>--12-31</t>
  </si>
  <si>
    <t>Condensed Consolidated Balance Sheets - Unaudited - USD ($) $ in Thousands</t>
  </si>
  <si>
    <t>Dec. 31, 2019</t>
  </si>
  <si>
    <t>Current assets</t>
  </si>
  <si>
    <t>Cash</t>
  </si>
  <si>
    <t>Restricted cash</t>
  </si>
  <si>
    <t>Accounts receivable</t>
  </si>
  <si>
    <t>Oil and natural gas revenues</t>
  </si>
  <si>
    <t>Joint interest billings</t>
  </si>
  <si>
    <t>Other</t>
  </si>
  <si>
    <t>Derivative instruments</t>
  </si>
  <si>
    <t>Lease and well equipment inventory</t>
  </si>
  <si>
    <t>Prepaid expenses and other current assets</t>
  </si>
  <si>
    <t>Total current assets</t>
  </si>
  <si>
    <t>Oil and natural gas properties, full-cost method</t>
  </si>
  <si>
    <t>Evaluated</t>
  </si>
  <si>
    <t>Unproved and unevaluated</t>
  </si>
  <si>
    <t>Midstream properties</t>
  </si>
  <si>
    <t>Other property and equipment</t>
  </si>
  <si>
    <t>Less accumulated depletion, depreciation and amortization</t>
  </si>
  <si>
    <t>Net property and equipment</t>
  </si>
  <si>
    <t>Other assets</t>
  </si>
  <si>
    <t>Other long-term assets</t>
  </si>
  <si>
    <t>Total other assets</t>
  </si>
  <si>
    <t>Total assets</t>
  </si>
  <si>
    <t>Current liabilities</t>
  </si>
  <si>
    <t>Accounts payable</t>
  </si>
  <si>
    <t>Accrued liabilities</t>
  </si>
  <si>
    <t>Royalties payable</t>
  </si>
  <si>
    <t>Amounts due to affiliates</t>
  </si>
  <si>
    <t>Advances from joint interest owners</t>
  </si>
  <si>
    <t>Amounts due to joint ventures</t>
  </si>
  <si>
    <t>Other current liabilities</t>
  </si>
  <si>
    <t>Total current liabilities</t>
  </si>
  <si>
    <t>Long-term liabilities</t>
  </si>
  <si>
    <t>Borrowings under Credit Agreement</t>
  </si>
  <si>
    <t>Borrowings under San Mateo Credit Facility</t>
  </si>
  <si>
    <t>Senior unsecured notes payable</t>
  </si>
  <si>
    <t>Asset retirement obligations</t>
  </si>
  <si>
    <t>Deferred income taxes</t>
  </si>
  <si>
    <t>Other long-term liabilities</t>
  </si>
  <si>
    <t>Total long-term liabilities</t>
  </si>
  <si>
    <t>Commitments and contingencies</t>
  </si>
  <si>
    <t xml:space="preserve"> </t>
  </si>
  <si>
    <t>Shareholders’ equity</t>
  </si>
  <si>
    <t>Common stock - $0.01 par value, 160,000,000 shares authorized; 116,671,325 and 116,644,246 shares issued; and 116,564,598 and 116,642,899 shares outstanding, respectively</t>
  </si>
  <si>
    <t>Additional paid-in capital</t>
  </si>
  <si>
    <t>Accumulated deficit</t>
  </si>
  <si>
    <t>Treasury stock, at cost, 106,727 and 1,347 shares, respectively</t>
  </si>
  <si>
    <t>Total Matador Resources Company shareholders’ equity</t>
  </si>
  <si>
    <t>Non-controlling interest in subsidiaries</t>
  </si>
  <si>
    <t>Total shareholders’ equity</t>
  </si>
  <si>
    <t>Total liabilities and shareholders’ equity</t>
  </si>
  <si>
    <t>Condensed Consolidated Balance Sheets (Parenthetical) - Unaudited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 Unaudited - USD ($) shares in Thousands, $ in Thousands</t>
  </si>
  <si>
    <t>Mar. 31, 2019</t>
  </si>
  <si>
    <t>Revenues</t>
  </si>
  <si>
    <t>Realized gain on derivatives</t>
  </si>
  <si>
    <t>Unrealized gain (loss) on derivatives</t>
  </si>
  <si>
    <t>Total revenues</t>
  </si>
  <si>
    <t>Expenses</t>
  </si>
  <si>
    <t>Production taxes, transportation and processing</t>
  </si>
  <si>
    <t>Lease operating</t>
  </si>
  <si>
    <t>Purchased natural gas</t>
  </si>
  <si>
    <t>Depletion, depreciation and amortization</t>
  </si>
  <si>
    <t>Accretion of asset retirement obligations</t>
  </si>
  <si>
    <t>General and administrative</t>
  </si>
  <si>
    <t>Total expenses</t>
  </si>
  <si>
    <t>Operating income</t>
  </si>
  <si>
    <t>Other income (expense)</t>
  </si>
  <si>
    <t>Interest expense</t>
  </si>
  <si>
    <t>Total other expense</t>
  </si>
  <si>
    <t>Income (loss) before income taxes</t>
  </si>
  <si>
    <t>Income tax provision (benefit)</t>
  </si>
  <si>
    <t>Deferred</t>
  </si>
  <si>
    <t>Total income tax provision (benefit)</t>
  </si>
  <si>
    <t>Net income (loss)</t>
  </si>
  <si>
    <t>Net income attributable to non-controlling interest in subsidiaries</t>
  </si>
  <si>
    <t>Net income (loss) attributable to Matador Resources Company shareholders</t>
  </si>
  <si>
    <t>Earnings (loss) per common share</t>
  </si>
  <si>
    <t>Basic (in dollars per share)</t>
  </si>
  <si>
    <t>Diluted (in dollars per share)</t>
  </si>
  <si>
    <t>Weighted average common shares outstanding</t>
  </si>
  <si>
    <t>Basic (shares)</t>
  </si>
  <si>
    <t>Diluted (shares)</t>
  </si>
  <si>
    <t>Third-party midstream services revenues</t>
  </si>
  <si>
    <t>Plant and other midstream services operating</t>
  </si>
  <si>
    <t>Sales of purchased natural gas</t>
  </si>
  <si>
    <t>Condensed Consolidated Statement of Changes in Shareholders' Equity - Unaudited - USD ($) $ in Thousands</t>
  </si>
  <si>
    <t>Total</t>
  </si>
  <si>
    <t>Common Stock</t>
  </si>
  <si>
    <t>Treasury Stock</t>
  </si>
  <si>
    <t>Total shareholders’ equity attributable to Matador Resources Company</t>
  </si>
  <si>
    <t>San Mateo I</t>
  </si>
  <si>
    <t>San Mateo IAdditional paid-in capital</t>
  </si>
  <si>
    <t>San Mateo ITotal shareholders’ equity attributable to Matador Resources Company</t>
  </si>
  <si>
    <t>San Mateo II</t>
  </si>
  <si>
    <t>San Mateo IIAdditional paid-in capital</t>
  </si>
  <si>
    <t>San Mateo IITotal shareholders’ equity attributable to Matador Resources Company</t>
  </si>
  <si>
    <t>San Mateo IINon-controlling interest in subsidiaries</t>
  </si>
  <si>
    <t>Beginning Balance, shares at Dec. 31, 2018</t>
  </si>
  <si>
    <t>Beginning balance at Dec. 31, 2018</t>
  </si>
  <si>
    <t>Increase (Decrease) in Stockholders' Equity [Roll Forward]</t>
  </si>
  <si>
    <t>Issuance of common stock pursuant to directors' and advisors' compensation plan (in shares)</t>
  </si>
  <si>
    <t>Issuance of common stock pursuant to employee stock compensation plan</t>
  </si>
  <si>
    <t>Issuance of common stock pursuant to directors’ and advisors’ compensation plan</t>
  </si>
  <si>
    <t>Stock-based compensation expense related to equity-based awards including amounts capitalized</t>
  </si>
  <si>
    <t>Stock options exercised, net of options forfeited in net share settlements (in shares)</t>
  </si>
  <si>
    <t>Stock options exercised, net of options forfeited in net share settlements</t>
  </si>
  <si>
    <t>Restricted stock forfeited (in shares)</t>
  </si>
  <si>
    <t>Restricted stock forfeited</t>
  </si>
  <si>
    <t>Contribution related to formation of property</t>
  </si>
  <si>
    <t>Contributions from non-controlling interest owners of less-than-wholly-owned subsidiaries, net of tax of $4.3 million (see Note 6)</t>
  </si>
  <si>
    <t>Distributions to non-controlling interest owners of less-than-wholly-owned subsidiaries</t>
  </si>
  <si>
    <t>Current period net income</t>
  </si>
  <si>
    <t>Ending Balance, shares at Mar. 31, 2019</t>
  </si>
  <si>
    <t>Ending balance at Mar. 31, 2019</t>
  </si>
  <si>
    <t>Beginning Balance, shares at Dec. 31, 2019</t>
  </si>
  <si>
    <t>Beginning balance at Dec. 31, 2019</t>
  </si>
  <si>
    <t>Liability-based stock option awards settled in equity</t>
  </si>
  <si>
    <t>Liability-based stock option awards settled in equity (in shares)</t>
  </si>
  <si>
    <t>Ending Balance, shares at Mar. 31, 2020</t>
  </si>
  <si>
    <t>Ending balance at Mar. 31, 2020</t>
  </si>
  <si>
    <t>Condensed Consolidated Statement of Changes in Shareholders' Equity - Unaudited (Parenthetical) - USD ($) $ in Millions</t>
  </si>
  <si>
    <t>Statement of Stockholders' Equity [Abstract]</t>
  </si>
  <si>
    <t>Contribution related to formation of San Mateo, tax</t>
  </si>
  <si>
    <t>Contributions from non-controlling interest owners of less-than-wholly-owned subsidiaries, tax</t>
  </si>
  <si>
    <t>Condensed Consolidated Statements of Cash Flows - Unaudited - USD ($) $ in Thousands</t>
  </si>
  <si>
    <t>Statement of Cash Flows [Abstract]</t>
  </si>
  <si>
    <t>Adjustments to reconcile net income (loss) to net cash provided by operating activities</t>
  </si>
  <si>
    <t>Unrealized (gain) loss on derivatives</t>
  </si>
  <si>
    <t>Stock-based compensation expense</t>
  </si>
  <si>
    <t>Deferred income tax provision (benefit)</t>
  </si>
  <si>
    <t>Amortization of debt issuance cost</t>
  </si>
  <si>
    <t>Changes in operating assets and liabilities</t>
  </si>
  <si>
    <t>Accounts payable, accrued liabilities and other current liabilities</t>
  </si>
  <si>
    <t>Net cash provided by operating activities</t>
  </si>
  <si>
    <t>Investing activities</t>
  </si>
  <si>
    <t>Oil and natural gas properties capital expenditures</t>
  </si>
  <si>
    <t>Midstream capital expenditures</t>
  </si>
  <si>
    <t>Expenditures for other property and equipment</t>
  </si>
  <si>
    <t>Proceeds from sale of assets</t>
  </si>
  <si>
    <t>Net cash used in investing activities</t>
  </si>
  <si>
    <t>Financing activities</t>
  </si>
  <si>
    <t>Cost to amend Credit Agreement</t>
  </si>
  <si>
    <t>Proceeds from stock options exercised</t>
  </si>
  <si>
    <t>Contributions related to formation of San Mateo I</t>
  </si>
  <si>
    <t>Contributions from non-controlling interest owners of less-than-wholly-owned subsidiaries</t>
  </si>
  <si>
    <t>Taxes paid related to net share settlement of stock-based compensation</t>
  </si>
  <si>
    <t>Cash paid under financing lease obligations</t>
  </si>
  <si>
    <t>Net cash provided by financing activities</t>
  </si>
  <si>
    <t>Decrease in cash and restricted cash</t>
  </si>
  <si>
    <t>Cash and restricted cash at beginning of period</t>
  </si>
  <si>
    <t>Cash and restricted cash at end of period</t>
  </si>
  <si>
    <t>Nature of Operations</t>
  </si>
  <si>
    <t>Organization, Consolidation and Presentation of Financial Statements [Abstract]</t>
  </si>
  <si>
    <t>NATURE OF OPERATIONS</t>
  </si>
  <si>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primarily through its midstream joint ventures, San Mateo Midstream, LLC (“San Mateo I”) and San Mateo Midstream II, LLC (“San Mateo II” and, together with San Mateo I, “San Mateo”), in support of the Company’s exploration, development and production operations and provides natural gas processing, oil transportation services, oil, natural gas and salt water gathering services and salt water disposal services to third parties.</t>
  </si>
  <si>
    <t>Summary of Significant Accounting Policies</t>
  </si>
  <si>
    <t>Accounting Policies [Abstract]</t>
  </si>
  <si>
    <t>SUMMARY OF SIGNIFICANT ACCOUNTING POLICIES</t>
  </si>
  <si>
    <t>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9 filed with the SEC on March 2, 2020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March 31, 2020 . Amounts as of December 31, 2019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Revenues The following table summarizes the Company’s total revenues and revenues from contracts with customers on a disaggregated basis for the three months ended March 31, 2020 and 2019 (in thousands). Three Months Ended 2020 2019 Revenues from contracts with customers $ 224,288 $ 216,338 Realized gain on derivatives 10,867 3,270 Unrealized gain (loss) on derivatives 136,430 (45,719 ) Total revenues $ 371,585 $ 173,889 Three Months Ended 2020 2019 Oil revenues $ 169,585 $ 154,204 Natural gas revenues 28,329 39,065 Third-party midstream services revenues 15,830 11,838 Sales of purchased natural gas 10,544 11,231 Total revenues from contracts with customers $ 224,288 $ 216,338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For the three months ended March 31, 2020 and 2019 , the cost center ceiling was higher than the capitalized costs of oil and natural gas properties, and, as a result, no impairment charge was necessary. The Company capitalized approximately $8.2 million and $8.4 million of its general and administrative costs and approximately $1.4 million and $1.6 million of its interest expense for the three months ended March 31, 2020 and 2019 , respectively. Earnings (Los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 The following table sets forth the computation of diluted weighted average common shares outstanding for the three months ended March 31, 2020 and 2019 (in thousands). Three Months Ended 2020 2019 Weighted average common shares outstanding Basic 116,607 115,315 Dilutive effect of options and restricted stock units 77 — Diluted weighted average common shares outstanding 116,684 115,315 A total of 2.7 million options to purchase shares of Matador’s common stock were excluded from the diluted weighted average common shares outstanding for the three months ended March 31, 2020 because their effects were anti-dilutive. A total of 2.8 million options to purchase shares of Matador’s common stock and 0.4 million restricted stock units were excluded from the diluted weighted average common shares outstanding for the three months ended March 31, 2019 because their effects were anti-dilutive. Additionally, 0.8 million restricted shares, which are participating securities, were excluded from the calculations above for the three months ended March 31, 2019</t>
  </si>
  <si>
    <t>Asset Retirement Obligations</t>
  </si>
  <si>
    <t>Asset Retirement Obligation Disclosure [Abstract]</t>
  </si>
  <si>
    <t>ASSET RETIREMENT OBLIGATIONS</t>
  </si>
  <si>
    <t>The following table summarizes the changes in the Company’s asset retirement obligations for the three months ended March 31, 2020 (in thousands). Beginning asset retirement obligations $ 36,211 Liabilities incurred during period 990 Liabilities settled during period (44 ) Accretion expense 476 Ending asset retirement obligations 37,633 Less: current asset retirement obligations (1) (515 ) Long-term asset retirement obligations $ 37,118 _______________ (1) Included in accrued liabilities in the Company’s interim unaudited condensed consolidated balance sheet at March 31, 2020 .</t>
  </si>
  <si>
    <t>Debt</t>
  </si>
  <si>
    <t>Debt Disclosure [Abstract]</t>
  </si>
  <si>
    <t>DEBT</t>
  </si>
  <si>
    <t>At March 31, 2020 , the Company had $1.05 billion of outstanding senior notes due 2026 (the “Notes”), $315.0 million in borrowings outstanding under its reserves-based revolving credit facility (the “Credit Agreement”) and approximately $46.0 million in outstanding letters of credit issued pursuant to the Credit Agreement. Between March 31 and April 29, 2020 , the Company borrowed an additional $30.0 million under the Credit Agreement. At March 31, 2020 , San Mateo I had $307.5 million in borrowings outstanding under its revolving credit facility (the “San Mateo Credit Facility”) and approximately $9.0 million in outstanding letters of credit issued pursuant to the San Mateo Credit Facility. Credit Agreements MRC Energy Company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February 2020 , the lenders completed their review of the Company’s proved oil and natural gas reserves at December 31, 2019, and, as a result, the borrowing base was affirmed at $900.0 million . The Company elected to increase the borrowing commitment from $500.0 million to $700.0 million , and the maximum facility amount remained $1.5 billion . This February 2020 redetermination constituted the regularly scheduled May 1 redetermination. Borrowings under the Credit Agreement are limited to the lowest of the borrowing base, the maximum facility amount and the elected commitment. The Credit Agreement matures October 31, 2023. The Credit Agreement requires the Company to maintain a debt to EBITDA ratio, which is defined as debt outstanding (net of up to $50.0 million of cash or cash equivalents) divided by a rolling four quarter EBITDA calculation, of 4.00 or less. The Company believes that it was in compliance with the terms of the Credit Agreement at March 31, 2020 . San Mateo Midstream, LLC The San Mateo Credit Facility is non-recourse with respect to Matador and its wholly-owned subsidiaries, as well as San Mateo II and its subsidiaries, but is guaranteed by San Mateo I’s subsidiaries and secured by substantially all of San Mateo I’s assets, including real property. The San Mateo Credit Facility includes an accordion feature, which provides for potential increases to up to $400.0 million , and matures December 19, 2023. At March 31, 2020 , the lender commitments under the San Mateo Credit Facility were $375.0 million . The San Mateo Credit Facility requires San Mateo I to maintain a debt to EBITDA ratio, which is defined as total consolidated funded indebtedness outstanding (as defined in the San Mateo Credit Facility) divided by a rolling four quarter EBITDA calculation, of 5.00 or less, subject to certain exceptions. The San Mateo Credit Facility also requires San Mateo I to maintain an interest coverage ratio, which is defined as a rolling four quarter EBITDA calculation divided by San Mateo I’s consolidated interest expense, of 2.50 or more. The Company believes that San Mateo I was in compliance with the terms of the San Mateo Credit Facility at March 31, 2020 . Senior Unsecured Notes At March 31, 2020 , the Company had $1.05 billion of outstanding Notes, which have a 5.875% coupon rate. The Notes will mature September 15, 2026, and interest is payable on the Notes semi-annually in arrears on each March 15 and September 15. The Notes are guaranteed on a senior unsecured basis by certain subsidiaries of the Company.</t>
  </si>
  <si>
    <t>Income Taxes</t>
  </si>
  <si>
    <t>Income Tax Disclosure [Abstract]</t>
  </si>
  <si>
    <t>INCOME TAXES</t>
  </si>
  <si>
    <t>INCOME TAXES The Company’s effective tax rates for the three months ended March 31, 2020 and 2019 were 24% and 33% , respectively. The Company’s total income tax provision for the three months ended March 31, 2020</t>
  </si>
  <si>
    <t>Equity</t>
  </si>
  <si>
    <t>Equity [Abstract]</t>
  </si>
  <si>
    <t>EQUITY</t>
  </si>
  <si>
    <t>EQUITY Stock-based Compensation In March 2020, the Company granted awards to certain of its employees of 601,210 service-based restricted stock units to be settled in cash, which are liability instruments, and 601,210 performance-based stock units, which are equity instruments. The performance-based stock units vest in an amount between zero and 200% of the target units granted based on the Company’s relative total shareholder return over the three -year period ending December 31, 2022, as compared to a designated peer group. The service-based restricted stock units vest ratably over three years , and the performance-based stock units are eligible to vest after completion of the three -year performance period. The fair value of these awards was approximately $2.5 million on the grant date. San Mateo II On February 25, 2019, the Company announced the formation of San Mateo II, a strategic joint venture with a subsidiary of Five Point Energy LLC (“Five Point”) designed to expand the Company’s midstream operations in the Delaware Basin, specifically in Eddy County, New Mexico. San Mateo II is owned 51 % by the Company and 49% by Five Point. In addition, Five Point has committed to pay $125 million of the first $150 million of capital expenditures incurred by San Mateo II to develop facilities in the Stebbins area and surrounding leaseholds in the southern portion of the Arrowhead asset area (the “Greater Stebbins Area”) and the Stateline asset area. During the first quarter of 2019, the Company contributed $1.0 million of property and Five Point contributed $4.0 million of cash to San Mateo II. During the first quarter of 2020, the Company contributed $7.5 million and Five Point contributed $50.0 million of cash, of which $20.6 million was paid to carry Matador’s proportionate interest in San Mateo II and was therefore recorded in “Additional paid-in capital” in the Company’s interim unaudited condensed consolidated balance sheet, net of the $4.3 million deferred tax impact to Matador related to this equity contribution. In addition, the Company has the ability to earn up to $150.0 million in deferred performance incentives over the next several years , plus additional performance incentives for securing volumes from third-party customers. Performance Incentives In connection with the formation of San Mateo I in 2017, the Company has the ability to earn a total of $73.5 million in performance incentives to be paid by Five Point over a five -year period. The Company earned, and Five Point paid to the Company, $14.7 million in performance incentives during each of the three months ended March 31, 2020 , 2019 and 2018. The Company may earn up to an additional $29.4 million in performance incentives over the next two years . These performance incentives are recorded, net of the $3.1 million deferred tax impact to Matador, in “Additional paid-in capital” in the Company’s interim unaudited condensed consolidated balance sheet when received. These performance incentives for the three months ended March 31, 2020 and 2019 are also denoted as “Contributions related to formation of San Mateo I” under “Financing activities” in the Company’s interim unaudited condensed consolidated statements of cash flows and changes in shareholders’ equity.</t>
  </si>
  <si>
    <t>Derivative Financial Instruments</t>
  </si>
  <si>
    <t>Derivative Instruments and Hedging Activities Disclosure [Abstract]</t>
  </si>
  <si>
    <t>DERIVATIVE FINANCIAL INSTRUMENTS</t>
  </si>
  <si>
    <t>DERIVATIVE FINANCIAL INSTRUMENTS At March 31, 2020 , the Company had various costless collar and swap contracts open and in place to mitigate its exposure to oil price volatility, each with a specific term (calculation period), notional quantity (volume hedged) and price floor and ceiling for the collars and fixed price for the swaps. At March 31, 2020 , each contract was set to expire at varying times during 2020, 2021 and 2022. The Company had no open contracts associated with natural gas or natural gas liquids (“NGL”) prices at March 31, 2020 . The following is a summary of the Company’s open costless collar contracts for oil at March 31, 2020 . Commodity Calculation Period Notional Quantity (Bbl) Weighted Average Price Floor ($/Bbl) Weighted Average Price Ceiling ($/Bbl) Fair Value of Asset (Liability) (thousands) Oil 04/01/2020 - 12/31/2020 5,205,000 $ 47.68 $ 66.69 $ 95,553 Total open costless collar contracts $ 95,553 The following is a summary of the Company’s open basis swap contracts for oil at March 31, 2020 . Commodity Calculation Period Notional Quantity (Bbl) Fixed Price ($/Bbl) Fair Value of Asset (Liability) (thousands) Oil Basis 04/01/2020 - 12/31/2020 7,335,000 $ 0.61 $ 23,318 Oil Basis 01/01/2021 - 12/31/2021 8,400,000 $ 0.87 8,552 Oil Basis 01/01/2022 - 12/31/2022 5,520,000 $ 0.95 5,127 Total open basis swap contracts $ 36,997 At March 31, 2020 , the Company had an aggregate asset value for open derivative financial instruments of $132.6 million .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March 31, 2020 and December 31, 2019 (in thousands). Derivative Instruments Gross Gross amounts Net amounts presented in the condensed March 31, 2020 Current assets $ 321,607 $ (200,428 ) $ 121,179 Other assets 296,261 (284,890 ) 11,371 Current liabilities (200,428 ) 200,428 — Long-term liabilities (284,890 ) 284,890 — Total $ 132,550 $ — $ 132,550 December 31, 2019 Current assets $ 442,291 $ (442,291 ) $ — Other assets 280,397 (280,397 ) — Current liabilities (444,188 ) 442,291 (1,897 ) Long-term liabilities (282,381 ) 280,397 (1,984 ) Total $ (3,881 ) $ — $ (3,881 ) The following table summarizes the location and aggregate gain (loss) of all derivative financial instruments recorded in the interim unaudited condensed consolidated statements of operations for the periods presented (in thousands). These derivative financial instruments are not designated as hedging instruments. Three Months Ended Type of Instrument Location in Condensed Consolidated Statement of Operations 2020 2019 Derivative Instrument Oil Revenues: Realized gain on derivatives $ 10,867 $ 3,366 Natural Gas Revenues: Realized loss on derivatives — (96 ) Realized gain on derivatives 10,867 3,270 Oil Revenues: Unrealized gain (loss) on derivatives 136,430 (45,444 ) Natural Gas Revenues: Unrealized loss on derivatives — (275 ) Unrealized gain (loss) on derivatives 136,430 (45,719 ) Total $ 147,297 $ (42,449 ) In April 2020, the Company restructured a portion of its oil derivative contracts, increasing its oil volumes hedged during the period from April through December 2020. As part of this restructuring, the Company repurchased the call options on certain existing open costless collars and kept the remaining put options, which represent options to sell at a specific exercise price, exchanged certain existing open costless collars and added swaps. As a result of this restructuring process, the Company’s open oil derivative contracts for the period from April through December 2020 have changed. The restructuring transactions were executed with the same counterparties and were costless to the Company. As a result, the execution of the restructuring transactions is not expected to have a material impact on the consolidated financial statements of the Company. No changes were made to the Company’s open oil basis swaps from those positions noted above. In April 2020, the Company also entered into oil swaps for 2021 and natural gas collars for late 2020 and early 2021. The following is a summary of the Company’s open costless collar contracts for oil and natural gas at April 29, 2020 . Commodity Calculation Period Notional Quantity (Bbl or MMBtu) Weighted Average Price Floor ($/Bbl or Weighted Average Price Ceiling ($/Bbl or Oil 04/01/2020 - 12/31/2020 2,311,500 $ 47.94 $ 66.19 Natural Gas 11/01/2020 - 12/31/2020 3,200,000 $ 2.52 $ 3.71 Natural Gas 01/01/2021 - 03/31/2021 4,800,000 $ 2.52 $ 3.71 The following is a summary of the Company’s open swap contracts for oil at April 29, 2020 . Commodity Calculation Period Notional Quantity (Bbl) Fixed Price ($/Bbl) Oil 04/01/2020 - 12/31/2020 7,620,000 $ 34.93 Oil 01/01/2021 - 12/31/2021 2,040,000 $ 35.26 The following is a summary of the Company’s open put option contracts for oil at April 29, 2020 . Commodity Calculation Period Notional Quantity (Bbl) Fixed Price ($/Bbl) Oil 04/01/2020 - 06/30/2020 391,500 $ 48.15</t>
  </si>
  <si>
    <t>Fair Value Measurements</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March 31, 2020 and December 31, 2019 (in thousands). Fair Value Measurements at Description Level 1 Level 2 Level 3 Total Assets (Liabilities) Oil derivatives and basis swaps $ — $ 132,550 $ — $ 132,550 Total $ — $ 132,550 $ — $ 132,550 Fair Value Measurements at Description Level 1 Level 2 Level 3 Total Assets (Liabilities) Oil derivatives and basis swaps $ — $ (3,881 ) $ — $ (3,881 ) Total $ — $ (3,881 ) $ — $ (3,881 ) Additional disclosures related to derivative financial instruments are provided in Note 7. Other Fair Value Measurements At March 31, 2020 and December 31, 2019 , the carrying values reported on the interim unaudited condensed consolidated balance sheets for accounts receivable, prepaid expenses and other assets, accounts payable, accrued liabilities, royalties payable, amounts due to affiliates, advances from joint interest owners, amounts due to joint ventures and other current liabilities approximated their fair values due to their short-term maturities. At March 31, 2020 and December 31, 2019 ,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March 31, 2020 and December 31, 2019 , the fair value of the Notes was $307.1 million and $1.06 billion , respectively, based on quoted market prices, which represent Level 1 inputs in the fair value hierarchy. At April 29, 2020 , the fair value of the Notes was $499.5 million .</t>
  </si>
  <si>
    <t>Commitments and Contingencies</t>
  </si>
  <si>
    <t>Commitments and Contingencies Disclosure [Abstract]</t>
  </si>
  <si>
    <t>COMMITMENTS AND CONTINGENCIES</t>
  </si>
  <si>
    <t>Processing, Transportation and Salt Water Disposal Commitments Firm Commitments From time to time, the Company enters into agreements with third parties whereby the Company commits to deliver anticipated natural gas and oil production and salt water from certain portions of its acreage for gathering, transportation, processing, fractionation, sales and, in the case of salt water, disposal. The Company paid approximately $11.0 million and $6.8 million for deliveries under these agreements during the three months ended March 31, 2020 and 2019 ,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March 31, 2020 , the total deficiencies required to be paid by the Company under these agreements would be approximately $398.1 million , in addition to the commitments described below. Future Commitments In late 2017, the Company entered into a fixed-fee NGL sales agreement whereby the Company committed to deliver its NGL production at the tailgate of the Black River cryogenic natural gas processing plant in Eddy County, New Mexico (the “Black River Processing Plant”) to a certain counterparty. The Company is committed to deliver a minimum amount of NGLs to the counterparty upon construction and completion of a pipeline extension and a fractionation facility by the counterparty, which is currently expected to be completed in 2020. The Company has no rights to compel the counterparty to construct this pipeline extension or fractionation facility. If the counterparty does not construct the pipeline extension and fractionation facility, then the Company would not have any minimum volume commitments under the agreement. If the counterparty constructs the pipeline extension and fractionation facility on or prior to February 28, 2021, then the Company would have a commitment to deliver a minimum amount of NGLs for seven years following the completion of the pipeline extension and fractionation facility. If the Company does not meet its NGL volume commitment in any quarter during the seven -year commitment period, it would be required to pay a deficiency fee per gallon of NGL below the Company’s commitment. Should the pipeline extension and fractionation facility be completed on or prior to February 28, 2021, the minimum contractual obligation during the seven -year period would be approximately $129.2 million . In October 2019, the Company entered into a 15 -year, fixed-fee natural gas transportation agreement whereby the Company committed to deliver a portion of the residue gas production at the tailgate of the Black River Processing Plant to transport through the counterparty’s pipeline. The agreement begins when the counterparty’s pipeline is placed in service, which is anticipated to be the third quarter of 2020. Should the pipeline be placed in service, the Company would owe the fees to transport the committed volume whether or not the committed volume is transported through the counterparty’s pipeline, and the minimum contractual obligation would be approximately $106.9 million . Delaware Basin — San Mateo In February 2017, the Company dedicated its current and future leasehold interests in the Rustler Breaks and Wolf asset areas pursuant to 15 -year, fixed-fee natural gas, oil and salt water gathering agreements and salt water disposal agreements with subsidiaries of San Mateo I. In addition, the Company dedicated its current and future leasehold interests in the Rustler Breaks asset area pursuant to a 15 -year, fixed-fee natural gas processing agreement (collectively with the gathering and salt water disposal agreements, the “Operational Agreements”). San Mateo I provides the Company with firm service under each of the Operational Agreements in exchange for certain minimum volume commitments. The remaining minimum contractual obligation under the Operational Agreements at March 31, 2020 was approximately $150.7 million . In connection with the February 2019 formation of San Mateo II, the Company dedicated to San Mateo II acreage in the Greater Stebbins Area and the Stateline asset area pursuant to 15 -year, fixed-fee agreements for oil, natural gas and salt water gathering, natural gas processing and salt water disposal (collectively, the “San Mateo II Operational Agreements”). San Mateo II will provide the Company with firm service under each of the San Mateo II Operational Agreements in exchange for certain minimum volume commitments. The remaining minimum contractual obligation under the San Mateo II Operational Agreements at March 31, 2020 was approximately $361.1 million . In June 2019, a subsidiary of San Mateo II entered into an agreement with third parties for the engineering, procurement, construction and installation of an expansion of the Black River Processing Plant, including required compression. The expansion is expected to be placed in service in 2020. San Mateo II’s total commitments under this agreement are $80.6 million . San Mateo II paid approximately $21.1 million under this agreement during the three months ended March 31, 2020 . As of March 31, 2020 , the remaining obligations of San Mateo II under this agreement were $19.4 million , which are expected to be paid within the next 12 months. Legal Proceedings The Company is a party to several legal proceedings encountered in the ordinary course of its business. While the ultimate outcome and impact on the Company cannot be predicted with certainty, in the opinion of management, it is remote that these legal proceeding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March 31, 2020 and December 31, 2019 (in thousands). March 31, December 31, Accrued evaluated and unproved and unevaluated property costs $ 107,173 $ 72,376 Accrued midstream properties costs 40,781 46,402 Accrued lease operating expenses 20,849 18,223 Accrued interest on debt 2,861 18,569 Accrued asset retirement obligations 515 619 Accrued partners’ share of joint interest charges 18,202 14,322 Accrued payable related to purchased natural gas 1,770 17,806 Other 5,154 12,378 Total accrued liabilities $ 197,305 $ 200,695 Supplemental Cash Flow Information The following table provides supplemental disclosures of cash flow information for the three months ended March 31, 2020 and 2019 (in thousands). Three Months Ended 2020 2019 Cash paid for interest expense, net of amounts capitalized $ 35,461 $ 35,326 Increase in asset retirement obligations related to mineral properties $ 738 $ 445 Increase in asset retirement obligations related to midstream properties $ 213 $ — Increase in liabilities for oil and natural gas properties capital expenditures $ 34,602 $ 16,184 Decrease in liabilities for midstream properties capital expenditures $ (5,579 ) $ (3,908 ) Stock-based compensation (benefit) expense recognized as liability $ (1,411 ) $ 605 Transfer of inventory from oil and natural gas properties $ 401 $ 250 The following table provides a reconciliation of cash and restricted cash recorded in the interim unaudited condensed consolidated balance sheets to cash and restricted cash as presented on the interim unaudited condensed consolidated statements of cash flows (in thousands). Three Months Ended 2020 2019 Cash $ 27,063 $ 20,758 Restricted cash 29,732 25,954 Total cash and restricted cash $ 56,795 $ 46,712</t>
  </si>
  <si>
    <t>Segment Information</t>
  </si>
  <si>
    <t>Segment Reporting [Abstract]</t>
  </si>
  <si>
    <t>SEGMENT INFORMATION</t>
  </si>
  <si>
    <t>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salt water gathering services and salt water disposal services to third parties. Substantially all of the Company’s midstream operations in the Rustler Breaks, Wolf and Stateline asset areas and the Greater Stebbins Area in the Delaware Basin are conducted through San Mateo.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March 31, 2020 Oil and natural gas revenues $ 196,795 $ 1,119 $ — $ — $ 197,914 Midstream services revenues — 37,749 — (21,919 ) 15,830 Sales of purchased natural gas 3,595 6,949 — — 10,544 Realized gain on derivatives 10,867 — — — 10,867 Unrealized gain on derivatives 136,430 — — — 136,430 Expenses (1) 161,325 24,330 14,317 (21,919 ) 178,053 Operating income (loss) (2) $ 186,362 $ 21,487 $ (14,317 ) $ — $ 193,532 Total assets $ 3,571,257 $ 715,413 $ 47,001 $ — $ 4,333,671 Capital expenditures (3) $ 209,735 $ 68,073 $ 787 $ — $ 278,595 _____________________ (1) Includes depletion, depreciation and amortization expenses of $85.2 million and $4.8 million for the exploration and production and midstream segments, respectively. Also includes corporate depletion, depreciation and amortization expenses of $0.7 million . (2) Includes $9.4 million in net income attributable to non-controlling interest in subsidiaries related to the midstream segment. (3) Includes $39.7 million attributable to land and seismic acquisition expenditures related to the exploration and production segment and $47.6 million in capital expenditures attributable to non-controlling interest in subsidiaries related to the midstream segment. Exploration and Production Consolidations and Eliminations Consolidated Company Midstream Corporate Three Months Ended March 31, 2019 Oil and natural gas revenues $ 191,663 $ 1,606 $ — $ — $ 193,269 Midstream services revenues — 30,254 — (18,416 ) 11,838 Sales of purchased natural gas — 11,231 — — 11,231 Realized gain on derivatives 3,270 — — — 3,270 Unrealized loss on derivatives (45,719 ) — — — (45,719 ) Expenses (1) 141,980 25,834 16,950 (18,416 ) 166,348 Operating income (loss) (2) $ 7,234 $ 17,257 $ (16,950 ) $ — $ 7,541 Total assets $ 3,043,375 $ 477,836 $ 62,087 $ — $ 3,583,298 Capital expenditures (3) $ 197,611 $ 29,432 $ 807 $ — $ 227,850 _____________________ (1) Includes depletion, depreciation and amortization expenses of $72.6 million and $3.7 million for the exploration and production and midstream segments, respectively. Also includes corporate depletion, depreciation and amortization expenses of $0.6 million . (2) Includes $7.5 million in net income attributable to non-controlling interest in subsidiaries related to the midstream segment. (3) Includes $23.1 million attributable to land and seismic acquisition expenditures related to the exploration and production segment and $13.7 million</t>
  </si>
  <si>
    <t>Subsidiary Guarantors</t>
  </si>
  <si>
    <t>SUBSIDIARY GUARANTORS</t>
  </si>
  <si>
    <t>The Notes are jointly and severally guaranteed by certain subsidiaries of Matador (the “Guarantor Subsidiaries”) on a full and unconditional basis (except for customary release provisions). At March 31, 2020 , the Guarantor Subsidiaries were 100% owned by Matador. Matador is a parent holding company and has no independent assets or operations, and there are no significant restrictions on the ability of Matador to obtain funds from the Guarantor Subsidiaries by dividend or loan. San Mateo and its subsidiaries (the “Non-Guarantor Subsidiaries”) are not guarantors of the Notes. The following tables present condensed consolidating financial information of Matador (as issuer of the Notes), the Non-Guarantor Subsidiaries, the Guarantor Subsidiaries and all entities on a consolidated basis (in thousands). Elimination entries are necessary to combine the entities. This financial information is presented in accordance with the requirements of Rule 3-10 of Regulation S-X. The following financial information may not necessarily be indicative of results of operations, cash flows or financial position had the Guarantor Subsidiaries operated as independent entities. Condensed Consolidating Balance Sheet Matador Non-Guarantor Subsidiaries Guarantor Subsidiaries Eliminating Entries Consolidated ASSETS Intercompany receivable $ 1,595,484 $ 13,440 $ — $ (1,608,924 ) $ — Current assets 7,024 41,840 307,771 — 356,635 Net property and equipment — 648,361 3,238,872 — 3,887,233 Investment in subsidiaries 1,516,219 — 170,552 (1,686,771 ) — Long-term assets — 2,855 97,278 (10,330 ) 89,803 Total assets $ 3,118,727 $ 706,496 $ 3,814,473 $ (3,306,025 ) $ 4,333,671 LIABILITIES AND EQUITY Intercompany payable $ — $ — $ 1,608,924 $ (1,608,924 ) $ — Current liabilities 2,867 52,782 305,123 (874 ) 359,898 Senior unsecured notes payable 1,039,811 — — — 1,039,811 Other long-term liabilities 84,700 320,131 384,207 (9,456 ) 779,582 Total equity attributable to Matador Resources Company 1,991,349 170,552 1,516,219 (1,686,771 ) 1,991,349 Non-controlling interest in subsidiaries — 163,031 — — 163,031 Total liabilities and equity $ 3,118,727 $ 706,496 $ 3,814,473 $ (3,306,025 ) $ 4,333,671 Condensed Consolidating Balance Sheet Matador Non-Guarantor Subsidiaries Guarantor Subsidiaries Eliminating Entries Consolidated ASSETS Intercompany receivable $ 1,578,133 $ 29,217 $ — $ (1,607,350 ) $ — Current assets 29 37,933 240,530 — 278,492 Net property and equipment — 583,899 3,115,696 — 3,699,595 Investment in subsidiaries 1,332,237 — 144,697 (1,476,934 ) — Long-term assets — 3,072 99,049 (10,532 ) 91,589 Total assets $ 2,910,399 $ 654,121 $ 3,599,972 $ (3,094,816 ) $ 4,069,676 LIABILITIES AND EQUITY Intercompany payable $ — $ — $ 1,607,350 $ (1,607,350 ) $ — Current liabilities — 73,086 327,595 (909 ) 399,772 Senior unsecured notes payable 1,039,416 — — — 1,039,416 Other long-term liabilities 37,329 300,540 332,790 (9,623 ) 661,036 Total equity attributable to Matador Resources Company 1,833,654 144,697 1,332,237 (1,476,934 ) 1,833,654 Non-controlling interest in subsidiaries — 135,798 — — 135,798 Total liabilities and equity $ 2,910,399 $ 654,121 $ 3,599,972 $ (3,094,816 ) $ 4,069,676 Condensed Consolidating Statement of Operations Matador Non-Guarantor Subsidiaries Guarantor Subsidiaries Eliminating Entries Consolidated Total revenues $ — $ 45,319 $ 347,687 $ (21,421 ) $ 371,585 Total expenses 921 23,794 174,759 (21,421 ) 178,053 Operating (loss) income (921 ) 21,525 172,928 — 193,532 Interest expense (17,375 ) (2,437 ) — — (19,812 ) Other income — — 1,320 — 1,320 Earnings in subsidiaries 183,982 — 9,734 (193,716 ) — Income before income taxes 165,686 19,088 183,982 (193,716 ) 175,040 Total income tax provision 39,957 — — — 39,957 Net income attributable to non-controlling interest in subsidiaries — (9,354 ) — — (9,354 ) Net income attributable to Matador Resources Company shareholders $ 125,729 $ 9,734 $ 183,982 $ (193,716 ) $ 125,729 Condensed Consolidating Statement of Operations Matador Non-Guarantor Subsidiaries Guarantor Subsidiaries Eliminating Entries Consolidated Total revenues $ — $ 42,876 $ 149,248 $ (18,235 ) $ 173,889 Total expenses 1,035 25,505 158,043 (18,235 ) 166,348 Operating (loss) income (1,035 ) 17,371 (8,795 ) — 7,541 Interest expense (15,787 ) (2,142 ) — — (17,929 ) Other expense — — (110 ) — (110 ) (Loss) earnings in subsidiaries (1,138 ) — 7,767 (6,629 ) — (Loss) income before income taxes (17,960 ) 15,229 (1,138 ) (6,629 ) (10,498 ) Total income tax benefit (1,013 ) — — — (1,013 ) Net income attributable to non-controlling interest in subsidiaries — (7,462 ) — — (7,462 ) Net (loss) income attributable to Matador Resources Company shareholders $ (16,947 ) $ 7,767 $ (1,138 ) $ (6,629 ) $ (16,947 ) Condensed Consolidating Statement of Cash Flows Matador Non-Guarantor Subsidiaries Guarantor Subsidiaries Eliminating Entries Consolidated Net cash provided by operating activities $ 4 $ 25,244 $ 84,124 $ — $ 109,372 Net cash used in investing activities — (73,670 ) (170,065 ) (4,485 ) (248,220 ) Net cash provided by financing activities — 53,500 72,530 4,485 130,515 Increase (decrease) in cash and restricted cash 4 5,074 (13,411 ) — (8,333 ) Cash and restricted cash at beginning of period 29 24,656 40,443 — 65,128 Cash and restricted cash at end of period $ 33 $ 29,730 $ 27,032 $ — $ 56,795 Condensed Consolidating Statement of Cash Flows Matador Non-Guarantor Subsidiaries Guarantor Subsidiaries Eliminating Entries Consolidated Net cash (used in) provided by operating activities $ (109 ) $ 32,616 $ 26,733 $ — $ 59,240 Net cash used in investing activities — (29,988 ) (184,892 ) — (214,880 ) Net cash provided by financing activities — 3,968 114,400 — 118,368 (Decrease) Increase in cash and restricted cash (109 ) 6,596 (43,759 ) — (37,272 ) Cash and restricted cash at beginning of period 456 18,840 64,688 — 83,984 Cash and restricted cash at end of period $ 347 $ 25,436 $ 20,929 $ — $ 46,712</t>
  </si>
  <si>
    <t>Summary of Significant Accounting Policies (Policies)</t>
  </si>
  <si>
    <t>Interim Financial Statements, Basis of Presentation, Consolidation and Significant Estimates</t>
  </si>
  <si>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9 filed with the SEC on March 2, 2020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March 31, 2020 . Amounts as of December 31, 2019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si>
  <si>
    <t>Property and Equipment</t>
  </si>
  <si>
    <t xml:space="preserve">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For the three months ended March 31, 2020 and 2019 , the cost center ceiling was higher than the capitalized costs of oil and natural gas properties, and, as a result, no impairment charge was necessary. </t>
  </si>
  <si>
    <t>Earnings (Loss) Per Common Share</t>
  </si>
  <si>
    <t>Earnings (Los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t>
  </si>
  <si>
    <t>Summary of Significant Accounting Policies (Tables)</t>
  </si>
  <si>
    <t>Disaggregation of revenue</t>
  </si>
  <si>
    <t>The following table summarizes the Company’s total revenues and revenues from contracts with customers on a disaggregated basis for the three months ended March 31, 2020 and 2019 (in thousands). Three Months Ended 2020 2019 Revenues from contracts with customers $ 224,288 $ 216,338 Realized gain on derivatives 10,867 3,270 Unrealized gain (loss) on derivatives 136,430 (45,719 ) Total revenues $ 371,585 $ 173,889 Three Months Ended 2020 2019 Oil revenues $ 169,585 $ 154,204 Natural gas revenues 28,329 39,065 Third-party midstream services revenues 15,830 11,838 Sales of purchased natural gas 10,544 11,231 Total revenues from contracts with customers $ 224,288 $ 216,338</t>
  </si>
  <si>
    <t>Reconciliations of basic and diluted distributed and undistributed earnings (loss) per common share</t>
  </si>
  <si>
    <t>The following table sets forth the computation of diluted weighted average common shares outstanding for the three months ended March 31, 2020 and 2019 (in thousands). Three Months Ended 2020 2019 Weighted average common shares outstanding Basic 116,607 115,315 Dilutive effect of options and restricted stock units 77 — Diluted weighted average common shares outstanding 116,684 115,315</t>
  </si>
  <si>
    <t>Asset Retirement Obligations (Tables)</t>
  </si>
  <si>
    <t>Schedule of changes in Company's asset retirement obligations</t>
  </si>
  <si>
    <t>Derivative Financial Instruments (Tables)</t>
  </si>
  <si>
    <t>Open Option Contracts Written [Line Items]</t>
  </si>
  <si>
    <t>Summary of contracts for oil and natural gas</t>
  </si>
  <si>
    <t>The following is a summary of the Company’s open costless collar contracts for oil and natural gas at April 29, 2020 . Commodity Calculation Period Notional Quantity (Bbl or MMBtu) Weighted Average Price Floor ($/Bbl or Weighted Average Price Ceiling ($/Bbl or Oil 04/01/2020 - 12/31/2020 2,311,500 $ 47.94 $ 66.19 Natural Gas 11/01/2020 - 12/31/2020 3,200,000 $ 2.52 $ 3.71 Natural Gas 01/01/2021 - 03/31/2021 4,800,000 $ 2.52 $ 3.71 The following is a summary of the Company’s open swap contracts for oil at April 29, 2020 . Commodity Calculation Period Notional Quantity (Bbl) Fixed Price ($/Bbl) Oil 04/01/2020 - 12/31/2020 7,620,000 $ 34.93 Oil 01/01/2021 - 12/31/2021 2,040,000 $ 35.26 The following is a summary of the Company’s open put option contracts for oil at April 29, 2020 . Commodity Calculation Period Notional Quantity (Bbl) Fixed Price ($/Bbl) Oil 04/01/2020 - 06/30/2020 391,500 $ 48.15 The following is a summary of the Company’s open costless collar contracts for oil at March 31, 2020 . Commodity Calculation Period Notional Quantity (Bbl) Weighted Average Price Floor ($/Bbl) Weighted Average Price Ceiling ($/Bbl) Fair Value of Asset (Liability) (thousands) Oil 04/01/2020 - 12/31/2020 5,205,000 $ 47.68 $ 66.69 $ 95,553 Total open costless collar contracts $ 95,553 The following is a summary of the Company’s open basis swap contracts for oil at March 31, 2020 . Commodity Calculation Period Notional Quantity (Bbl) Fixed Price ($/Bbl) Fair Value of Asset (Liability) (thousands) Oil Basis 04/01/2020 - 12/31/2020 7,335,000 $ 0.61 $ 23,318 Oil Basis 01/01/2021 - 12/31/2021 8,400,000 $ 0.87 8,552 Oil Basis 01/01/2022 - 12/31/2022 5,520,000 $ 0.95 5,127 Total open basis swap contracts $ 36,997</t>
  </si>
  <si>
    <t>Summary of gross asset balances of derivative instruments</t>
  </si>
  <si>
    <t>The following table presents the gross asset and liability fair values of the Company’s commodity price derivative financial instruments and the location of these balances in the interim unaudited condensed consolidated balance sheets as of March 31, 2020 and December 31, 2019 (in thousands). Derivative Instruments Gross Gross amounts Net amounts presented in the condensed March 31, 2020 Current assets $ 321,607 $ (200,428 ) $ 121,179 Other assets 296,261 (284,890 ) 11,371 Current liabilities (200,428 ) 200,428 — Long-term liabilities (284,890 ) 284,890 — Total $ 132,550 $ — $ 132,550 December 31, 2019 Current assets $ 442,291 $ (442,291 ) $ — Other assets 280,397 (280,397 ) — Current liabilities (444,188 ) 442,291 (1,897 ) Long-term liabilities (282,381 ) 280,397 (1,984 ) Total $ (3,881 ) $ — $ (3,881 )</t>
  </si>
  <si>
    <t>Summary of location and aggregate fair value of all derivative financial instruments recorded in the consolidated statements of operations</t>
  </si>
  <si>
    <t>The following table summarizes the location and aggregate gain (loss) of all derivative financial instruments recorded in the interim unaudited condensed consolidated statements of operations for the periods presented (in thousands). These derivative financial instruments are not designated as hedging instruments. Three Months Ended Type of Instrument Location in Condensed Consolidated Statement of Operations 2020 2019 Derivative Instrument Oil Revenues: Realized gain on derivatives $ 10,867 $ 3,366 Natural Gas Revenues: Realized loss on derivatives — (96 ) Realized gain on derivatives 10,867 3,270 Oil Revenues: Unrealized gain (loss) on derivatives 136,430 (45,444 ) Natural Gas Revenues: Unrealized loss on derivatives — (275 ) Unrealized gain (loss) on derivatives 136,430 (45,719 ) Total $ 147,297 $ (42,449 )</t>
  </si>
  <si>
    <t>Fair Value Measurements (Tables)</t>
  </si>
  <si>
    <t>Summary of the valuation of the Company's financial assets and liabilities that were accounted for at fair value on a recurring basis</t>
  </si>
  <si>
    <t xml:space="preserve"> Fair Value Measurements at Description Level 1 Level 2 Level 3 Total Assets (Liabilities) Oil derivatives and basis swaps $ — $ 132,550 $ — $ 132,550 Total $ — $ 132,550 $ — $ 132,550 Fair Value Measurements at Description Level 1 Level 2 Level 3 Total Assets (Liabilities) Oil derivatives and basis swaps $ — $ (3,881 ) $ — $ (3,881 ) Total $ — $ (3,881 ) $ — $ (3,881 )</t>
  </si>
  <si>
    <t>Supplemental Disclosures (Tables)</t>
  </si>
  <si>
    <t>Summary of current accrued liabilities</t>
  </si>
  <si>
    <t>The following table summarizes the Company’s current accrued liabilities at March 31, 2020 and December 31, 2019 (in thousands). March 31, December 31, Accrued evaluated and unproved and unevaluated property costs $ 107,173 $ 72,376 Accrued midstream properties costs 40,781 46,402 Accrued lease operating expenses 20,849 18,223 Accrued interest on debt 2,861 18,569 Accrued asset retirement obligations 515 619 Accrued partners’ share of joint interest charges 18,202 14,322 Accrued payable related to purchased natural gas 1,770 17,806 Other 5,154 12,378 Total accrued liabilities $ 197,305 $ 200,695</t>
  </si>
  <si>
    <t>Supplemental disclosures of cash flow information</t>
  </si>
  <si>
    <t>The following table provides supplemental disclosures of cash flow information for the three months ended March 31, 2020 and 2019 (in thousands). Three Months Ended 2020 2019 Cash paid for interest expense, net of amounts capitalized $ 35,461 $ 35,326 Increase in asset retirement obligations related to mineral properties $ 738 $ 445 Increase in asset retirement obligations related to midstream properties $ 213 $ — Increase in liabilities for oil and natural gas properties capital expenditures $ 34,602 $ 16,184 Decrease in liabilities for midstream properties capital expenditures $ (5,579 ) $ (3,908 ) Stock-based compensation (benefit) expense recognized as liability $ (1,411 ) $ 605 Transfer of inventory from oil and natural gas properties $ 401 $ 250 The following table provides a reconciliation of cash and restricted cash recorded in the interim unaudited condensed consolidated balance sheets to cash and restricted cash as presented on the interim unaudited condensed consolidated statements of cash flows (in thousands). Three Months Ended 2020 2019 Cash $ 27,063 $ 20,758 Restricted cash 29,732 25,954 Total cash and restricted cash $ 56,795 $ 46,712</t>
  </si>
  <si>
    <t>Segment Information (Tables)</t>
  </si>
  <si>
    <t>Selected financial information for segments</t>
  </si>
  <si>
    <t xml:space="preserve">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March 31, 2020 Oil and natural gas revenues $ 196,795 $ 1,119 $ — $ — $ 197,914 Midstream services revenues — 37,749 — (21,919 ) 15,830 Sales of purchased natural gas 3,595 6,949 — — 10,544 Realized gain on derivatives 10,867 — — — 10,867 Unrealized gain on derivatives 136,430 — — — 136,430 Expenses (1) 161,325 24,330 14,317 (21,919 ) 178,053 Operating income (loss) (2) $ 186,362 $ 21,487 $ (14,317 ) $ — $ 193,532 Total assets $ 3,571,257 $ 715,413 $ 47,001 $ — $ 4,333,671 Capital expenditures (3) $ 209,735 $ 68,073 $ 787 $ — $ 278,595 _____________________ (1) Includes depletion, depreciation and amortization expenses of $85.2 million and $4.8 million for the exploration and production and midstream segments, respectively. Also includes corporate depletion, depreciation and amortization expenses of $0.7 million . (2) Includes $9.4 million in net income attributable to non-controlling interest in subsidiaries related to the midstream segment. (3) Includes $39.7 million attributable to land and seismic acquisition expenditures related to the exploration and production segment and $47.6 million in capital expenditures attributable to non-controlling interest in subsidiaries related to the midstream segment. Exploration and Production Consolidations and Eliminations Consolidated Company Midstream Corporate Three Months Ended March 31, 2019 Oil and natural gas revenues $ 191,663 $ 1,606 $ — $ — $ 193,269 Midstream services revenues — 30,254 — (18,416 ) 11,838 Sales of purchased natural gas — 11,231 — — 11,231 Realized gain on derivatives 3,270 — — — 3,270 Unrealized loss on derivatives (45,719 ) — — — (45,719 ) Expenses (1) 141,980 25,834 16,950 (18,416 ) 166,348 Operating income (loss) (2) $ 7,234 $ 17,257 $ (16,950 ) $ — $ 7,541 Total assets $ 3,043,375 $ 477,836 $ 62,087 $ — $ 3,583,298 Capital expenditures (3) $ 197,611 $ 29,432 $ 807 $ — $ 227,850 _____________________ (1) Includes depletion, depreciation and amortization expenses of $72.6 million and $3.7 million for the exploration and production and midstream segments, respectively. Also includes corporate depletion, depreciation and amortization expenses of $0.6 million . (2) Includes $7.5 million in net income attributable to non-controlling interest in subsidiaries related to the midstream segment. (3) Includes $23.1 million attributable to land and seismic acquisition expenditures related to the exploration and production segment and $13.7 million in capital expenditures attributable to non-controlling interest in subsidiaries related to the midstream segment. </t>
  </si>
  <si>
    <t>Summary of Significant Accounting Policies Summary of Significant Accounting Policies - Disaggregated Revenue (Details) - USD ($) $ in Thousands</t>
  </si>
  <si>
    <t>Disaggregation of Revenue [Line Items]</t>
  </si>
  <si>
    <t>Revenues from contracts with customers</t>
  </si>
  <si>
    <t>Total revenue</t>
  </si>
  <si>
    <t>Oil revenues</t>
  </si>
  <si>
    <t>Natural gas revenues</t>
  </si>
  <si>
    <t>Total revenues from contracts with customers</t>
  </si>
  <si>
    <t>Summary of Significant Accounting Policies (Details Textual) - USD ($) shares in Millions</t>
  </si>
  <si>
    <t>New Accounting Pronouncements or Change in Accounting Principle [Line Items]</t>
  </si>
  <si>
    <t>Discount rate, present value of future revenue</t>
  </si>
  <si>
    <t>10.00%</t>
  </si>
  <si>
    <t>Impairment charges</t>
  </si>
  <si>
    <t>Capitalized general and administrative costs</t>
  </si>
  <si>
    <t>Interest costs capitalized</t>
  </si>
  <si>
    <t>Options</t>
  </si>
  <si>
    <t>Antidilutive securities (in shares)</t>
  </si>
  <si>
    <t>Restricted Stock Units (RSUs)</t>
  </si>
  <si>
    <t>Restricted Stock</t>
  </si>
  <si>
    <t>Summary of Significant Accounting Policies (Details) - shares shares in Thousands</t>
  </si>
  <si>
    <t>Weighted average common shares outstanding for basic earnings (loss) per share</t>
  </si>
  <si>
    <t>Dilutive effect of options and restricted stock units</t>
  </si>
  <si>
    <t>Diluted weighted average common shares outstanding</t>
  </si>
  <si>
    <t>Asset Retirement Obligations (Details) - USD ($) $ in Thousands</t>
  </si>
  <si>
    <t>Changes in the Company's asset retirement obligations</t>
  </si>
  <si>
    <t>Beginning asset retirement obligations</t>
  </si>
  <si>
    <t>Liabilities incurred during period</t>
  </si>
  <si>
    <t>Liabilities settled during period</t>
  </si>
  <si>
    <t>Accretion expense</t>
  </si>
  <si>
    <t>Ending asset retirement obligations</t>
  </si>
  <si>
    <t>Less: current asset retirement obligations</t>
  </si>
  <si>
    <t>[1]</t>
  </si>
  <si>
    <t>Long-term asset retirement obligations</t>
  </si>
  <si>
    <t>Included in accrued liabilities in the Company’s interim unaudited condensed consolidated balance sheet at March 31, 2020 .</t>
  </si>
  <si>
    <t>Debt (Details) - USD ($) $ in Thousands</t>
  </si>
  <si>
    <t>1 Months Ended</t>
  </si>
  <si>
    <t>May 01, 2020</t>
  </si>
  <si>
    <t>Revolving Credit Agreement [Line Items]</t>
  </si>
  <si>
    <t>Line of credit facility</t>
  </si>
  <si>
    <t>Senior Notes | Senior Notes Due 2026</t>
  </si>
  <si>
    <t>Long-term debt outstanding</t>
  </si>
  <si>
    <t>Letter of Credit</t>
  </si>
  <si>
    <t>Outstanding letters of credit</t>
  </si>
  <si>
    <t>Line of Credit | San Mateo Credit Facility</t>
  </si>
  <si>
    <t>Subsequent Event | Senior Notes | Senior Notes Due 2026</t>
  </si>
  <si>
    <t>Debt Credit Agreement (Details)</t>
  </si>
  <si>
    <t>Feb. 29, 2020USD ($)</t>
  </si>
  <si>
    <t>Mar. 31, 2020USD ($)</t>
  </si>
  <si>
    <t>Dec. 19, 2018USD ($)</t>
  </si>
  <si>
    <t>Debt Instrument [Line Items]</t>
  </si>
  <si>
    <t>Maximum borrowing commitment</t>
  </si>
  <si>
    <t>Revolving Credit Facility | Third Amended Credit Agreement</t>
  </si>
  <si>
    <t>Increase in borrowing base</t>
  </si>
  <si>
    <t>Maximum facility amount</t>
  </si>
  <si>
    <t>Cash and cash equivalent limit</t>
  </si>
  <si>
    <t>EBITDA ratio</t>
  </si>
  <si>
    <t>Consolidated interest expense minimum</t>
  </si>
  <si>
    <t>Line of credit, accordian feature</t>
  </si>
  <si>
    <t>Debt Senior Unsecured Notes (Details) - USD ($) $ in Thousands</t>
  </si>
  <si>
    <t>Aug. 21, 2018</t>
  </si>
  <si>
    <t>Debt issued</t>
  </si>
  <si>
    <t>Senior Notes | 2026 Notes Offering</t>
  </si>
  <si>
    <t>Interest rate</t>
  </si>
  <si>
    <t>5.875%</t>
  </si>
  <si>
    <t>Income Taxes (Details)</t>
  </si>
  <si>
    <t>Effective tax rate</t>
  </si>
  <si>
    <t>24.00%</t>
  </si>
  <si>
    <t>33.00%</t>
  </si>
  <si>
    <t>Equity (Details) - USD ($) $ in Thousands, $ / shares in Millions</t>
  </si>
  <si>
    <t>Feb. 25, 2019</t>
  </si>
  <si>
    <t>Mar. 31, 2018</t>
  </si>
  <si>
    <t>Dec. 31, 2017</t>
  </si>
  <si>
    <t>Share-based Compensation Arrangement by Share-based Payment Award [Line Items]</t>
  </si>
  <si>
    <t>Ownership percentage</t>
  </si>
  <si>
    <t>100.00%</t>
  </si>
  <si>
    <t>Service-Based Restricted Stock Units</t>
  </si>
  <si>
    <t>Shares granted in period (in shares)</t>
  </si>
  <si>
    <t>Vesting period of shares</t>
  </si>
  <si>
    <t>3 years</t>
  </si>
  <si>
    <t>Performance-Based Stock Units</t>
  </si>
  <si>
    <t>Service-based Restricted Stock Units And Performance-Based Stock Units</t>
  </si>
  <si>
    <t>Grant date fair value</t>
  </si>
  <si>
    <t>Corporate Joint Venture | San Mateo</t>
  </si>
  <si>
    <t>Deferred performance incentives</t>
  </si>
  <si>
    <t>Deferred performance incentives term</t>
  </si>
  <si>
    <t>2 years</t>
  </si>
  <si>
    <t>5 years</t>
  </si>
  <si>
    <t>Equity contribution, tax impact</t>
  </si>
  <si>
    <t>Performance incentives earned</t>
  </si>
  <si>
    <t>Corporate Joint Venture | San Mateo II</t>
  </si>
  <si>
    <t>Due to related party</t>
  </si>
  <si>
    <t>Capital expenditures incurred</t>
  </si>
  <si>
    <t>Five Point | San Mateo II | Corporate Joint Venture</t>
  </si>
  <si>
    <t>49.00%</t>
  </si>
  <si>
    <t>Matador Resources Company | San Mateo II | Corporate Joint Venture</t>
  </si>
  <si>
    <t>51.00%</t>
  </si>
  <si>
    <t>San Mateo II | Five Point | Corporate Joint Venture</t>
  </si>
  <si>
    <t>Contributions to related party</t>
  </si>
  <si>
    <t>San Mateo II | Matador Resources Company | Corporate Joint Venture</t>
  </si>
  <si>
    <t>Minimum | Performance-Based Stock Units</t>
  </si>
  <si>
    <t>Award vesting amount, percentage</t>
  </si>
  <si>
    <t>0.00%</t>
  </si>
  <si>
    <t>Maximum | Performance-Based Stock Units</t>
  </si>
  <si>
    <t>200.00%</t>
  </si>
  <si>
    <t>Property Contribution | San Mateo II | Five Point | Corporate Joint Venture</t>
  </si>
  <si>
    <t>Property Contribution | San Mateo II | Matador Resources Company | Corporate Joint Venture</t>
  </si>
  <si>
    <t>Derivative Financial Instruments (Details) $ in Thousands</t>
  </si>
  <si>
    <t>Apr. 29, 2020bbl$ / bbl</t>
  </si>
  <si>
    <t>Mar. 31, 2020USD ($)bbl$ / bbl</t>
  </si>
  <si>
    <t>Open costless collar contracts</t>
  </si>
  <si>
    <t>Fair Value of Asset (Liability) | $</t>
  </si>
  <si>
    <t>Open Swap Contracts</t>
  </si>
  <si>
    <t>Derivative Contract, Calculation Period One | Open costless collar contracts | Oil - WTI</t>
  </si>
  <si>
    <t>Notional Quantity (Bbl or MMBtu) | bbl</t>
  </si>
  <si>
    <t>Weighted Average Price Floor ($/Bbl or $/MMBtu)</t>
  </si>
  <si>
    <t>Weighted Average Price Ceiling ($/Bbl or $/MMBtu)</t>
  </si>
  <si>
    <t>Derivative Contract, Calculation Period One | Open Swap Contracts | Oil Basis Swaps</t>
  </si>
  <si>
    <t>Derivative, Swap Type, Average Fixed Price</t>
  </si>
  <si>
    <t>Derivative Contract, Calculation Period Two | Open Swap Contracts | Oil Basis Swaps</t>
  </si>
  <si>
    <t>Derivative Contract, Calculation Period Three | Open Swap Contracts | Oil Basis Swaps</t>
  </si>
  <si>
    <t>Subsequent Event | Open Put Contracts | Oil</t>
  </si>
  <si>
    <t>Subsequent Event | Derivative Contract, Calculation Period One | Open costless collar contracts | Oil</t>
  </si>
  <si>
    <t>Subsequent Event | Derivative Contract, Calculation Period One | Open Swap Contracts | Oil</t>
  </si>
  <si>
    <t>Subsequent Event | Derivative Contract, Calculation Period Two | Open costless collar contracts | Natural Gas</t>
  </si>
  <si>
    <t>Subsequent Event | Derivative Contract, Calculation Period Three | Open costless collar contracts | Natural Gas</t>
  </si>
  <si>
    <t>Subsequent Event | Derivative Contract, Calculation Period Four | Open Swap Contracts | Oil</t>
  </si>
  <si>
    <t>Derivative Financial Instruments Derivative Financial Instruments - Narrative (Details) - USD ($) $ in Thousands</t>
  </si>
  <si>
    <t>Derivative liability</t>
  </si>
  <si>
    <t>Derivative Financial Instruments (Details 2) - USD ($) $ in Thousands</t>
  </si>
  <si>
    <t>Summary of gross liability balances of derivative instruments</t>
  </si>
  <si>
    <t>Gross amounts netted in the condensed consolidated balance sheets</t>
  </si>
  <si>
    <t>Net amounts presented in the condensed consolidated balance sheets</t>
  </si>
  <si>
    <t>Derivative [Line Items]</t>
  </si>
  <si>
    <t>Gross amounts of recognized assets</t>
  </si>
  <si>
    <t>Oil, natural gas and natural gas liquids (NGL) derivatives</t>
  </si>
  <si>
    <t>Gross amounts of recognized liabilities</t>
  </si>
  <si>
    <t>Gross amounts netted in the condensed consolidated balance sheet</t>
  </si>
  <si>
    <t>Other liabilities</t>
  </si>
  <si>
    <t>Derivative Financial Instruments (Details 3) - USD ($) $ in Thousands</t>
  </si>
  <si>
    <t>Oil | Revenues</t>
  </si>
  <si>
    <t>Natural Gas | Revenues</t>
  </si>
  <si>
    <t>Fair Value Measurements (Details) - USD ($) $ in Thousands</t>
  </si>
  <si>
    <t>Assets (Liabilities)</t>
  </si>
  <si>
    <t>Fair value on a recurring basis</t>
  </si>
  <si>
    <t>Derivative Liability</t>
  </si>
  <si>
    <t>Fair value on a recurring basis | Level 1</t>
  </si>
  <si>
    <t>Fair value on a recurring basis | Level 2</t>
  </si>
  <si>
    <t>Fair value on a recurring basis | Level 3</t>
  </si>
  <si>
    <t>Fair Value Measurements (Details 1) - Senior Notes Due 2023 - Senior Notes - USD ($) $ in Millions</t>
  </si>
  <si>
    <t>Apr. 29, 2020</t>
  </si>
  <si>
    <t>Fair Value, Balance Sheet Grouping, Financial Statement Captions [Line Items]</t>
  </si>
  <si>
    <t>Fair value of notes</t>
  </si>
  <si>
    <t>Subsequent Event</t>
  </si>
  <si>
    <t>Commitments and Contingencies (Details) - USD ($) $ in Millions</t>
  </si>
  <si>
    <t>Feb. 17, 2017</t>
  </si>
  <si>
    <t>Oct. 31, 2019</t>
  </si>
  <si>
    <t>Delivery Of Natural Gas And Oil Production To Third Parties</t>
  </si>
  <si>
    <t>Long-term Purchase Commitment [Line Items]</t>
  </si>
  <si>
    <t>Volume requirement commitment</t>
  </si>
  <si>
    <t>Payment for volume requirement agreement</t>
  </si>
  <si>
    <t>Corporate Joint Venture | San Mateo Midstream</t>
  </si>
  <si>
    <t>Commitments and Contingencies (Textual) [Abstract]</t>
  </si>
  <si>
    <t>Contractual obligation</t>
  </si>
  <si>
    <t>Contract agreement term</t>
  </si>
  <si>
    <t>15 years</t>
  </si>
  <si>
    <t>Rustler Breaks and Wolf Asset Area | Corporate Joint Venture | San Mateo Midstream</t>
  </si>
  <si>
    <t>Term of contractual obligation</t>
  </si>
  <si>
    <t>Rustler Breaks Asset Area | Corporate Joint Venture | San Mateo Midstream</t>
  </si>
  <si>
    <t>Natural Gas Transportation and Fractionation Agreement | Eddy County</t>
  </si>
  <si>
    <t>Agreement term</t>
  </si>
  <si>
    <t>7 years</t>
  </si>
  <si>
    <t>2019 15-Year Fixed Fee Natural Gas Transportation Agreement | Eddy County</t>
  </si>
  <si>
    <t>Operational Agreements | San Mateo Midstream</t>
  </si>
  <si>
    <t>Engineering, Procurement, Construction And Installation Of Processing Plant | San Mateo Midstream</t>
  </si>
  <si>
    <t>Payments made under agreement</t>
  </si>
  <si>
    <t>Remaining obligation</t>
  </si>
  <si>
    <t>Supplemental Disclosures (Details) - USD ($) $ in Thousands</t>
  </si>
  <si>
    <t>Supplemental Disclosures [Line Items]</t>
  </si>
  <si>
    <t>Total accrued liabilities</t>
  </si>
  <si>
    <t>Accrued evaluated and unproved and unevaluated property costs</t>
  </si>
  <si>
    <t>Accrued midstream properties costs</t>
  </si>
  <si>
    <t>Accrued lease operating expenses</t>
  </si>
  <si>
    <t>Accrued interest on debt</t>
  </si>
  <si>
    <t>Accrued asset retirement obligations</t>
  </si>
  <si>
    <t>Accrued partners’ share of joint interest charges</t>
  </si>
  <si>
    <t>Accrued payable related to purchased natural gas</t>
  </si>
  <si>
    <t>Supplemental Disclosures (Details 1) - USD ($) $ in Thousands</t>
  </si>
  <si>
    <t>Condensed Cash Flow Statements, Captions [Line Items]</t>
  </si>
  <si>
    <t>Cash paid for interest expense, net of amounts capitalized</t>
  </si>
  <si>
    <t>Increase in liabilities for oil and natural gas properties capital expenditures</t>
  </si>
  <si>
    <t>Decrease in liabilities for midstream properties capital expenditures</t>
  </si>
  <si>
    <t>Stock-based compensation (benefit) expense recognized as liability</t>
  </si>
  <si>
    <t>Transfer of inventory from oil and natural gas properties</t>
  </si>
  <si>
    <t>Mineral Properties</t>
  </si>
  <si>
    <t>Increase (decrease) in asset retirement obligations</t>
  </si>
  <si>
    <t>Midstream Properties</t>
  </si>
  <si>
    <t>Supplemental Disclosures Supplemental Disclosures - Restricted Cash Reconciliation (Details) - USD ($) $ in Thousands</t>
  </si>
  <si>
    <t>Dec. 31, 2018</t>
  </si>
  <si>
    <t>Supplemental Cash Flow Elements [Abstract]</t>
  </si>
  <si>
    <t>Total cash and restricted cash</t>
  </si>
  <si>
    <t>Segment Information (Details) $ in Thousands</t>
  </si>
  <si>
    <t>Mar. 31, 2020USD ($)segment</t>
  </si>
  <si>
    <t>Mar. 31, 2019USD ($)</t>
  </si>
  <si>
    <t>Dec. 31, 2019USD ($)</t>
  </si>
  <si>
    <t>Segment Reporting Information [Line Items]</t>
  </si>
  <si>
    <t>Number of segments | segment</t>
  </si>
  <si>
    <t>Operating (loss) income</t>
  </si>
  <si>
    <t>Capital expenditures</t>
  </si>
  <si>
    <t>Corporate</t>
  </si>
  <si>
    <t>Consolidations and Eliminations</t>
  </si>
  <si>
    <t>Exploration and Production | Operating Segments</t>
  </si>
  <si>
    <t>Capital expenditures attributable to land and seismic acquisition expenditures</t>
  </si>
  <si>
    <t>Midstream | Operating Segments</t>
  </si>
  <si>
    <t>Capital expenditures attributable to non-controlling interest</t>
  </si>
  <si>
    <t>Operating Income (Loss) | Midstream | Operating Segments</t>
  </si>
  <si>
    <t>Oil and natural gas revenues | Corporate</t>
  </si>
  <si>
    <t>Oil and natural gas revenues | Consolidations and Eliminations</t>
  </si>
  <si>
    <t>Oil and natural gas revenues | Exploration and Production | Operating Segments</t>
  </si>
  <si>
    <t>Oil and natural gas revenues | Midstream | Operating Segments</t>
  </si>
  <si>
    <t>Third-party midstream services revenues | Corporate</t>
  </si>
  <si>
    <t>Third-party midstream services revenues | Consolidations and Eliminations</t>
  </si>
  <si>
    <t>Third-party midstream services revenues | Exploration and Production | Operating Segments</t>
  </si>
  <si>
    <t>Third-party midstream services revenues | Midstream | Operating Segments</t>
  </si>
  <si>
    <t>Sales of purchased natural gas | Corporate</t>
  </si>
  <si>
    <t>Sales of purchased natural gas | Consolidations and Eliminations</t>
  </si>
  <si>
    <t>Sales of purchased natural gas | Exploration and Production | Operating Segments</t>
  </si>
  <si>
    <t>Sales of purchased natural gas | Midstream | Operating Segments</t>
  </si>
  <si>
    <t>Subsidiary Guarantors Consolidated Balance Sheet (Details) - USD ($) $ in Thousands</t>
  </si>
  <si>
    <t>Condensed Balance Sheet Statements, Captions [Line Items]</t>
  </si>
  <si>
    <t>Intercompany receivable</t>
  </si>
  <si>
    <t>Investment in subsidiaries</t>
  </si>
  <si>
    <t>Long-term assets</t>
  </si>
  <si>
    <t>Intercompany payable</t>
  </si>
  <si>
    <t>Total equity attributable to Matador Resources Company</t>
  </si>
  <si>
    <t>Total liabilities and equity</t>
  </si>
  <si>
    <t>Eliminating Entries</t>
  </si>
  <si>
    <t>Matador | Reportable Legal Entities</t>
  </si>
  <si>
    <t>Non-Guarantor Subsidiaries | Reportable Legal Entities</t>
  </si>
  <si>
    <t>Guarantor Subsidiaries | Reportable Legal Entities</t>
  </si>
  <si>
    <t>Subsidiary Guarantors Consolidated Income Statement (Details) - USD ($) $ in Thousands</t>
  </si>
  <si>
    <t>Condensed Income Statements, Captions [Line Items]</t>
  </si>
  <si>
    <t>Other (expense) income</t>
  </si>
  <si>
    <t>Earnings in subsidiaries</t>
  </si>
  <si>
    <t>Subsidiary Guarantors Consolidated Cash Flow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16557234</v>
      </c>
    </row>
    <row r="29" spans="1:3">
      <c r="A29" s="4" t="s">
        <v>49</v>
      </c>
      <c r="B29" s="4" t="s">
        <v>50</v>
      </c>
    </row>
    <row r="30" spans="1:3">
      <c r="A30" s="4" t="s">
        <v>51</v>
      </c>
      <c r="B30" s="4" t="s">
        <v>1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38</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7063</v>
      </c>
      <c r="C3" s="6" t="n">
        <v>40024</v>
      </c>
    </row>
    <row r="4" spans="1:3">
      <c r="A4" s="4" t="s">
        <v>62</v>
      </c>
      <c r="B4" s="5" t="n">
        <v>29732</v>
      </c>
      <c r="C4" s="5" t="n">
        <v>25104</v>
      </c>
    </row>
    <row r="5" spans="1:3">
      <c r="A5" s="3" t="s">
        <v>63</v>
      </c>
    </row>
    <row r="6" spans="1:3">
      <c r="A6" s="4" t="s">
        <v>64</v>
      </c>
      <c r="B6" s="5" t="n">
        <v>52879</v>
      </c>
      <c r="C6" s="5" t="n">
        <v>95228</v>
      </c>
    </row>
    <row r="7" spans="1:3">
      <c r="A7" s="4" t="s">
        <v>65</v>
      </c>
      <c r="B7" s="5" t="n">
        <v>70318</v>
      </c>
      <c r="C7" s="5" t="n">
        <v>67546</v>
      </c>
    </row>
    <row r="8" spans="1:3">
      <c r="A8" s="4" t="s">
        <v>66</v>
      </c>
      <c r="B8" s="5" t="n">
        <v>30592</v>
      </c>
      <c r="C8" s="5" t="n">
        <v>26639</v>
      </c>
    </row>
    <row r="9" spans="1:3">
      <c r="A9" s="4" t="s">
        <v>67</v>
      </c>
      <c r="B9" s="5" t="n">
        <v>121179</v>
      </c>
      <c r="C9" s="5" t="n">
        <v>0</v>
      </c>
    </row>
    <row r="10" spans="1:3">
      <c r="A10" s="4" t="s">
        <v>68</v>
      </c>
      <c r="B10" s="5" t="n">
        <v>11638</v>
      </c>
      <c r="C10" s="5" t="n">
        <v>10744</v>
      </c>
    </row>
    <row r="11" spans="1:3">
      <c r="A11" s="4" t="s">
        <v>69</v>
      </c>
      <c r="B11" s="5" t="n">
        <v>13234</v>
      </c>
      <c r="C11" s="5" t="n">
        <v>13207</v>
      </c>
    </row>
    <row r="12" spans="1:3">
      <c r="A12" s="4" t="s">
        <v>70</v>
      </c>
      <c r="B12" s="5" t="n">
        <v>356635</v>
      </c>
      <c r="C12" s="5" t="n">
        <v>278492</v>
      </c>
    </row>
    <row r="13" spans="1:3">
      <c r="A13" s="3" t="s">
        <v>71</v>
      </c>
    </row>
    <row r="14" spans="1:3">
      <c r="A14" s="4" t="s">
        <v>72</v>
      </c>
      <c r="B14" s="5" t="n">
        <v>4724293</v>
      </c>
      <c r="C14" s="5" t="n">
        <v>4557265</v>
      </c>
    </row>
    <row r="15" spans="1:3">
      <c r="A15" s="4" t="s">
        <v>73</v>
      </c>
      <c r="B15" s="5" t="n">
        <v>1169751</v>
      </c>
      <c r="C15" s="5" t="n">
        <v>1126992</v>
      </c>
    </row>
    <row r="16" spans="1:3">
      <c r="A16" s="4" t="s">
        <v>74</v>
      </c>
      <c r="B16" s="5" t="n">
        <v>711863</v>
      </c>
      <c r="C16" s="5" t="n">
        <v>643903</v>
      </c>
    </row>
    <row r="17" spans="1:3">
      <c r="A17" s="4" t="s">
        <v>75</v>
      </c>
      <c r="B17" s="5" t="n">
        <v>27640</v>
      </c>
      <c r="C17" s="5" t="n">
        <v>27021</v>
      </c>
    </row>
    <row r="18" spans="1:3">
      <c r="A18" s="4" t="s">
        <v>76</v>
      </c>
      <c r="B18" s="5" t="n">
        <v>-2746314</v>
      </c>
      <c r="C18" s="5" t="n">
        <v>-2655586</v>
      </c>
    </row>
    <row r="19" spans="1:3">
      <c r="A19" s="4" t="s">
        <v>77</v>
      </c>
      <c r="B19" s="5" t="n">
        <v>3887233</v>
      </c>
      <c r="C19" s="5" t="n">
        <v>3699595</v>
      </c>
    </row>
    <row r="20" spans="1:3">
      <c r="A20" s="3" t="s">
        <v>78</v>
      </c>
    </row>
    <row r="21" spans="1:3">
      <c r="A21" s="4" t="s">
        <v>67</v>
      </c>
      <c r="B21" s="5" t="n">
        <v>11371</v>
      </c>
      <c r="C21" s="5" t="n">
        <v>0</v>
      </c>
    </row>
    <row r="22" spans="1:3">
      <c r="A22" s="4" t="s">
        <v>79</v>
      </c>
      <c r="B22" s="5" t="n">
        <v>78432</v>
      </c>
      <c r="C22" s="5" t="n">
        <v>91589</v>
      </c>
    </row>
    <row r="23" spans="1:3">
      <c r="A23" s="4" t="s">
        <v>80</v>
      </c>
      <c r="B23" s="5" t="n">
        <v>89803</v>
      </c>
      <c r="C23" s="5" t="n">
        <v>91589</v>
      </c>
    </row>
    <row r="24" spans="1:3">
      <c r="A24" s="4" t="s">
        <v>81</v>
      </c>
      <c r="B24" s="5" t="n">
        <v>4333671</v>
      </c>
      <c r="C24" s="5" t="n">
        <v>4069676</v>
      </c>
    </row>
    <row r="25" spans="1:3">
      <c r="A25" s="3" t="s">
        <v>82</v>
      </c>
    </row>
    <row r="26" spans="1:3">
      <c r="A26" s="4" t="s">
        <v>83</v>
      </c>
      <c r="B26" s="5" t="n">
        <v>17659</v>
      </c>
      <c r="C26" s="5" t="n">
        <v>25230</v>
      </c>
    </row>
    <row r="27" spans="1:3">
      <c r="A27" s="4" t="s">
        <v>84</v>
      </c>
      <c r="B27" s="5" t="n">
        <v>197305</v>
      </c>
      <c r="C27" s="5" t="n">
        <v>200695</v>
      </c>
    </row>
    <row r="28" spans="1:3">
      <c r="A28" s="4" t="s">
        <v>85</v>
      </c>
      <c r="B28" s="5" t="n">
        <v>85577</v>
      </c>
      <c r="C28" s="5" t="n">
        <v>85193</v>
      </c>
    </row>
    <row r="29" spans="1:3">
      <c r="A29" s="4" t="s">
        <v>86</v>
      </c>
      <c r="B29" s="5" t="n">
        <v>234</v>
      </c>
      <c r="C29" s="5" t="n">
        <v>19606</v>
      </c>
    </row>
    <row r="30" spans="1:3">
      <c r="A30" s="4" t="s">
        <v>67</v>
      </c>
      <c r="B30" s="5" t="n">
        <v>0</v>
      </c>
      <c r="C30" s="5" t="n">
        <v>1897</v>
      </c>
    </row>
    <row r="31" spans="1:3">
      <c r="A31" s="4" t="s">
        <v>87</v>
      </c>
      <c r="B31" s="5" t="n">
        <v>11240</v>
      </c>
      <c r="C31" s="5" t="n">
        <v>14837</v>
      </c>
    </row>
    <row r="32" spans="1:3">
      <c r="A32" s="4" t="s">
        <v>88</v>
      </c>
      <c r="B32" s="5" t="n">
        <v>0</v>
      </c>
      <c r="C32" s="5" t="n">
        <v>486</v>
      </c>
    </row>
    <row r="33" spans="1:3">
      <c r="A33" s="4" t="s">
        <v>89</v>
      </c>
      <c r="B33" s="5" t="n">
        <v>47883</v>
      </c>
      <c r="C33" s="5" t="n">
        <v>51828</v>
      </c>
    </row>
    <row r="34" spans="1:3">
      <c r="A34" s="4" t="s">
        <v>90</v>
      </c>
      <c r="B34" s="5" t="n">
        <v>359898</v>
      </c>
      <c r="C34" s="5" t="n">
        <v>399772</v>
      </c>
    </row>
    <row r="35" spans="1:3">
      <c r="A35" s="3" t="s">
        <v>91</v>
      </c>
    </row>
    <row r="36" spans="1:3">
      <c r="A36" s="4" t="s">
        <v>92</v>
      </c>
      <c r="B36" s="5" t="n">
        <v>315000</v>
      </c>
      <c r="C36" s="5" t="n">
        <v>255000</v>
      </c>
    </row>
    <row r="37" spans="1:3">
      <c r="A37" s="4" t="s">
        <v>93</v>
      </c>
      <c r="B37" s="5" t="n">
        <v>307500</v>
      </c>
      <c r="C37" s="5" t="n">
        <v>288000</v>
      </c>
    </row>
    <row r="38" spans="1:3">
      <c r="A38" s="4" t="s">
        <v>94</v>
      </c>
      <c r="B38" s="5" t="n">
        <v>1039811</v>
      </c>
      <c r="C38" s="5" t="n">
        <v>1039416</v>
      </c>
    </row>
    <row r="39" spans="1:3">
      <c r="A39" s="4" t="s">
        <v>95</v>
      </c>
      <c r="B39" s="5" t="n">
        <v>37118</v>
      </c>
      <c r="C39" s="5" t="n">
        <v>35592</v>
      </c>
    </row>
    <row r="40" spans="1:3">
      <c r="A40" s="4" t="s">
        <v>67</v>
      </c>
      <c r="B40" s="5" t="n">
        <v>0</v>
      </c>
      <c r="C40" s="5" t="n">
        <v>1984</v>
      </c>
    </row>
    <row r="41" spans="1:3">
      <c r="A41" s="4" t="s">
        <v>96</v>
      </c>
      <c r="B41" s="5" t="n">
        <v>84700</v>
      </c>
      <c r="C41" s="5" t="n">
        <v>37329</v>
      </c>
    </row>
    <row r="42" spans="1:3">
      <c r="A42" s="4" t="s">
        <v>97</v>
      </c>
      <c r="B42" s="5" t="n">
        <v>35264</v>
      </c>
      <c r="C42" s="5" t="n">
        <v>43131</v>
      </c>
    </row>
    <row r="43" spans="1:3">
      <c r="A43" s="4" t="s">
        <v>98</v>
      </c>
      <c r="B43" s="5" t="n">
        <v>1819393</v>
      </c>
      <c r="C43" s="5" t="n">
        <v>1700452</v>
      </c>
    </row>
    <row r="44" spans="1:3">
      <c r="A44" s="4" t="s">
        <v>99</v>
      </c>
      <c r="B44" s="4" t="s">
        <v>100</v>
      </c>
      <c r="C44" s="4" t="s">
        <v>100</v>
      </c>
    </row>
    <row r="45" spans="1:3">
      <c r="A45" s="3" t="s">
        <v>101</v>
      </c>
    </row>
    <row r="46" spans="1:3">
      <c r="A46" s="4" t="s">
        <v>102</v>
      </c>
      <c r="B46" s="5" t="n">
        <v>1167</v>
      </c>
      <c r="C46" s="5" t="n">
        <v>1166</v>
      </c>
    </row>
    <row r="47" spans="1:3">
      <c r="A47" s="4" t="s">
        <v>103</v>
      </c>
      <c r="B47" s="5" t="n">
        <v>2014246</v>
      </c>
      <c r="C47" s="5" t="n">
        <v>1981014</v>
      </c>
    </row>
    <row r="48" spans="1:3">
      <c r="A48" s="4" t="s">
        <v>104</v>
      </c>
      <c r="B48" s="5" t="n">
        <v>-22771</v>
      </c>
      <c r="C48" s="5" t="n">
        <v>-148500</v>
      </c>
    </row>
    <row r="49" spans="1:3">
      <c r="A49" s="4" t="s">
        <v>105</v>
      </c>
      <c r="B49" s="5" t="n">
        <v>-1293</v>
      </c>
      <c r="C49" s="5" t="n">
        <v>-26</v>
      </c>
    </row>
    <row r="50" spans="1:3">
      <c r="A50" s="4" t="s">
        <v>106</v>
      </c>
      <c r="B50" s="5" t="n">
        <v>1991349</v>
      </c>
      <c r="C50" s="5" t="n">
        <v>1833654</v>
      </c>
    </row>
    <row r="51" spans="1:3">
      <c r="A51" s="4" t="s">
        <v>107</v>
      </c>
      <c r="B51" s="5" t="n">
        <v>163031</v>
      </c>
      <c r="C51" s="5" t="n">
        <v>135798</v>
      </c>
    </row>
    <row r="52" spans="1:3">
      <c r="A52" s="4" t="s">
        <v>108</v>
      </c>
      <c r="B52" s="5" t="n">
        <v>2154380</v>
      </c>
      <c r="C52" s="5" t="n">
        <v>1969452</v>
      </c>
    </row>
    <row r="53" spans="1:3">
      <c r="A53" s="4" t="s">
        <v>109</v>
      </c>
      <c r="B53" s="6" t="n">
        <v>4333671</v>
      </c>
      <c r="C53" s="6" t="n">
        <v>4069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26</v>
      </c>
    </row>
    <row r="4" spans="1:2">
      <c r="A4" s="4" t="s">
        <v>27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5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58</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118</v>
      </c>
    </row>
    <row r="3" spans="1:3">
      <c r="A3" s="3" t="s">
        <v>298</v>
      </c>
    </row>
    <row r="4" spans="1:3">
      <c r="A4" s="4" t="s">
        <v>299</v>
      </c>
      <c r="B4" s="6" t="n">
        <v>224288</v>
      </c>
      <c r="C4" s="6" t="n">
        <v>216338</v>
      </c>
    </row>
    <row r="5" spans="1:3">
      <c r="A5" s="4" t="s">
        <v>120</v>
      </c>
      <c r="B5" s="5" t="n">
        <v>10867</v>
      </c>
      <c r="C5" s="5" t="n">
        <v>3270</v>
      </c>
    </row>
    <row r="6" spans="1:3">
      <c r="A6" s="4" t="s">
        <v>121</v>
      </c>
      <c r="B6" s="5" t="n">
        <v>136430</v>
      </c>
      <c r="C6" s="5" t="n">
        <v>-45719</v>
      </c>
    </row>
    <row r="7" spans="1:3">
      <c r="A7" s="4" t="s">
        <v>300</v>
      </c>
      <c r="B7" s="5" t="n">
        <v>371585</v>
      </c>
      <c r="C7" s="5" t="n">
        <v>173889</v>
      </c>
    </row>
    <row r="8" spans="1:3">
      <c r="A8" s="4" t="s">
        <v>301</v>
      </c>
    </row>
    <row r="9" spans="1:3">
      <c r="A9" s="3" t="s">
        <v>298</v>
      </c>
    </row>
    <row r="10" spans="1:3">
      <c r="A10" s="4" t="s">
        <v>299</v>
      </c>
      <c r="B10" s="5" t="n">
        <v>169585</v>
      </c>
      <c r="C10" s="5" t="n">
        <v>154204</v>
      </c>
    </row>
    <row r="11" spans="1:3">
      <c r="A11" s="4" t="s">
        <v>302</v>
      </c>
    </row>
    <row r="12" spans="1:3">
      <c r="A12" s="3" t="s">
        <v>298</v>
      </c>
    </row>
    <row r="13" spans="1:3">
      <c r="A13" s="4" t="s">
        <v>299</v>
      </c>
      <c r="B13" s="5" t="n">
        <v>28329</v>
      </c>
      <c r="C13" s="5" t="n">
        <v>39065</v>
      </c>
    </row>
    <row r="14" spans="1:3">
      <c r="A14" s="4" t="s">
        <v>148</v>
      </c>
    </row>
    <row r="15" spans="1:3">
      <c r="A15" s="3" t="s">
        <v>298</v>
      </c>
    </row>
    <row r="16" spans="1:3">
      <c r="A16" s="4" t="s">
        <v>299</v>
      </c>
      <c r="B16" s="5" t="n">
        <v>15830</v>
      </c>
      <c r="C16" s="5" t="n">
        <v>11838</v>
      </c>
    </row>
    <row r="17" spans="1:3">
      <c r="A17" s="4" t="s">
        <v>150</v>
      </c>
    </row>
    <row r="18" spans="1:3">
      <c r="A18" s="3" t="s">
        <v>298</v>
      </c>
    </row>
    <row r="19" spans="1:3">
      <c r="A19" s="4" t="s">
        <v>299</v>
      </c>
      <c r="B19" s="5" t="n">
        <v>10544</v>
      </c>
      <c r="C19" s="5" t="n">
        <v>11231</v>
      </c>
    </row>
    <row r="20" spans="1:3">
      <c r="A20" s="4" t="s">
        <v>303</v>
      </c>
    </row>
    <row r="21" spans="1:3">
      <c r="A21" s="3" t="s">
        <v>298</v>
      </c>
    </row>
    <row r="22" spans="1:3">
      <c r="A22" s="4" t="s">
        <v>299</v>
      </c>
      <c r="B22" s="6" t="n">
        <v>224288</v>
      </c>
      <c r="C22" s="6" t="n">
        <v>2163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18</v>
      </c>
    </row>
    <row r="3" spans="1:3">
      <c r="A3" s="3" t="s">
        <v>305</v>
      </c>
    </row>
    <row r="4" spans="1:3">
      <c r="A4" s="4" t="s">
        <v>306</v>
      </c>
      <c r="B4" s="4" t="s">
        <v>307</v>
      </c>
    </row>
    <row r="5" spans="1:3">
      <c r="A5" s="4" t="s">
        <v>308</v>
      </c>
      <c r="B5" s="6" t="n">
        <v>0</v>
      </c>
      <c r="C5" s="6" t="n">
        <v>0</v>
      </c>
    </row>
    <row r="6" spans="1:3">
      <c r="A6" s="4" t="s">
        <v>309</v>
      </c>
      <c r="B6" s="5" t="n">
        <v>8200000</v>
      </c>
      <c r="C6" s="5" t="n">
        <v>8400000</v>
      </c>
    </row>
    <row r="7" spans="1:3">
      <c r="A7" s="4" t="s">
        <v>310</v>
      </c>
      <c r="B7" s="6" t="n">
        <v>1400000</v>
      </c>
      <c r="C7" s="6" t="n">
        <v>1600000</v>
      </c>
    </row>
    <row r="8" spans="1:3">
      <c r="A8" s="4" t="s">
        <v>311</v>
      </c>
    </row>
    <row r="9" spans="1:3">
      <c r="A9" s="3" t="s">
        <v>305</v>
      </c>
    </row>
    <row r="10" spans="1:3">
      <c r="A10" s="4" t="s">
        <v>312</v>
      </c>
      <c r="B10" s="9" t="n">
        <v>2.7</v>
      </c>
      <c r="C10" s="9" t="n">
        <v>2.8</v>
      </c>
    </row>
    <row r="11" spans="1:3">
      <c r="A11" s="4" t="s">
        <v>313</v>
      </c>
    </row>
    <row r="12" spans="1:3">
      <c r="A12" s="3" t="s">
        <v>305</v>
      </c>
    </row>
    <row r="13" spans="1:3">
      <c r="A13" s="4" t="s">
        <v>312</v>
      </c>
      <c r="C13" s="9" t="n">
        <v>0.4</v>
      </c>
    </row>
    <row r="14" spans="1:3">
      <c r="A14" s="4" t="s">
        <v>314</v>
      </c>
    </row>
    <row r="15" spans="1:3">
      <c r="A15" s="3" t="s">
        <v>305</v>
      </c>
    </row>
    <row r="16" spans="1:3">
      <c r="A16" s="4" t="s">
        <v>312</v>
      </c>
      <c r="C16" s="9" t="n">
        <v>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18</v>
      </c>
    </row>
    <row r="3" spans="1:3">
      <c r="A3" s="3" t="s">
        <v>222</v>
      </c>
    </row>
    <row r="4" spans="1:3">
      <c r="A4" s="4" t="s">
        <v>316</v>
      </c>
      <c r="B4" s="5" t="n">
        <v>116607</v>
      </c>
      <c r="C4" s="5" t="n">
        <v>115315</v>
      </c>
    </row>
    <row r="5" spans="1:3">
      <c r="A5" s="4" t="s">
        <v>317</v>
      </c>
      <c r="B5" s="5" t="n">
        <v>77</v>
      </c>
      <c r="C5" s="5" t="n">
        <v>0</v>
      </c>
    </row>
    <row r="6" spans="1:3">
      <c r="A6" s="4" t="s">
        <v>318</v>
      </c>
      <c r="B6" s="5" t="n">
        <v>116684</v>
      </c>
      <c r="C6" s="5" t="n">
        <v>1153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v>
      </c>
      <c r="B1" s="2" t="s">
        <v>2</v>
      </c>
      <c r="C1" s="2" t="s">
        <v>59</v>
      </c>
    </row>
    <row r="2" spans="1:3">
      <c r="A2" s="3" t="s">
        <v>111</v>
      </c>
    </row>
    <row r="3" spans="1:3">
      <c r="A3" s="4" t="s">
        <v>112</v>
      </c>
      <c r="B3" s="7" t="n">
        <v>0.01</v>
      </c>
      <c r="C3" s="7" t="n">
        <v>0.01</v>
      </c>
    </row>
    <row r="4" spans="1:3">
      <c r="A4" s="4" t="s">
        <v>113</v>
      </c>
      <c r="B4" s="5" t="n">
        <v>160000000</v>
      </c>
      <c r="C4" s="5" t="n">
        <v>160000000</v>
      </c>
    </row>
    <row r="5" spans="1:3">
      <c r="A5" s="4" t="s">
        <v>114</v>
      </c>
      <c r="B5" s="5" t="n">
        <v>116671325</v>
      </c>
      <c r="C5" s="5" t="n">
        <v>116644246</v>
      </c>
    </row>
    <row r="6" spans="1:3">
      <c r="A6" s="4" t="s">
        <v>115</v>
      </c>
      <c r="B6" s="5" t="n">
        <v>116564598</v>
      </c>
      <c r="C6" s="5" t="n">
        <v>116642899</v>
      </c>
    </row>
    <row r="7" spans="1:3">
      <c r="A7" s="4" t="s">
        <v>116</v>
      </c>
      <c r="B7" s="5" t="n">
        <v>106727</v>
      </c>
      <c r="C7" s="5" t="n">
        <v>1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s>
  <sheetData>
    <row r="1" spans="1:5">
      <c r="A1" s="1" t="s">
        <v>319</v>
      </c>
      <c r="C1" s="2" t="s">
        <v>1</v>
      </c>
    </row>
    <row r="2" spans="1:5">
      <c r="C2" s="2" t="s">
        <v>2</v>
      </c>
      <c r="D2" s="2" t="s">
        <v>118</v>
      </c>
      <c r="E2" s="2" t="s">
        <v>59</v>
      </c>
    </row>
    <row r="3" spans="1:5">
      <c r="A3" s="3" t="s">
        <v>320</v>
      </c>
    </row>
    <row r="4" spans="1:5">
      <c r="A4" s="4" t="s">
        <v>321</v>
      </c>
      <c r="C4" s="6" t="n">
        <v>36211</v>
      </c>
    </row>
    <row r="5" spans="1:5">
      <c r="A5" s="4" t="s">
        <v>322</v>
      </c>
      <c r="C5" s="5" t="n">
        <v>990</v>
      </c>
    </row>
    <row r="6" spans="1:5">
      <c r="A6" s="4" t="s">
        <v>323</v>
      </c>
      <c r="C6" s="5" t="n">
        <v>-44</v>
      </c>
    </row>
    <row r="7" spans="1:5">
      <c r="A7" s="4" t="s">
        <v>324</v>
      </c>
      <c r="C7" s="5" t="n">
        <v>476</v>
      </c>
      <c r="D7" s="6" t="n">
        <v>414</v>
      </c>
    </row>
    <row r="8" spans="1:5">
      <c r="A8" s="4" t="s">
        <v>325</v>
      </c>
      <c r="C8" s="5" t="n">
        <v>37633</v>
      </c>
    </row>
    <row r="9" spans="1:5">
      <c r="A9" s="4" t="s">
        <v>326</v>
      </c>
      <c r="B9" s="4" t="s">
        <v>327</v>
      </c>
      <c r="C9" s="5" t="n">
        <v>-515</v>
      </c>
    </row>
    <row r="10" spans="1:5">
      <c r="A10" s="4" t="s">
        <v>328</v>
      </c>
      <c r="C10" s="6" t="n">
        <v>37118</v>
      </c>
      <c r="E10" s="6" t="n">
        <v>35592</v>
      </c>
    </row>
    <row r="11" spans="1:5"/>
    <row r="12" spans="1:5">
      <c r="A12" s="4" t="s">
        <v>327</v>
      </c>
      <c r="B12" s="4" t="s">
        <v>329</v>
      </c>
    </row>
  </sheetData>
  <mergeCells count="4">
    <mergeCell ref="A1:B2"/>
    <mergeCell ref="C1:D1"/>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330</v>
      </c>
      <c r="B1" s="2" t="s">
        <v>331</v>
      </c>
      <c r="C1" s="2" t="s">
        <v>1</v>
      </c>
    </row>
    <row r="2" spans="1:5">
      <c r="B2" s="2" t="s">
        <v>332</v>
      </c>
      <c r="C2" s="2" t="s">
        <v>2</v>
      </c>
      <c r="D2" s="2" t="s">
        <v>118</v>
      </c>
      <c r="E2" s="2" t="s">
        <v>59</v>
      </c>
    </row>
    <row r="3" spans="1:5">
      <c r="A3" s="3" t="s">
        <v>333</v>
      </c>
    </row>
    <row r="4" spans="1:5">
      <c r="A4" s="4" t="s">
        <v>334</v>
      </c>
      <c r="C4" s="6" t="n">
        <v>315000</v>
      </c>
      <c r="E4" s="6" t="n">
        <v>255000</v>
      </c>
    </row>
    <row r="5" spans="1:5">
      <c r="A5" s="4" t="s">
        <v>92</v>
      </c>
      <c r="C5" s="5" t="n">
        <v>60000</v>
      </c>
      <c r="D5" s="6" t="n">
        <v>100000</v>
      </c>
    </row>
    <row r="6" spans="1:5">
      <c r="A6" s="4" t="s">
        <v>93</v>
      </c>
      <c r="C6" s="5" t="n">
        <v>307500</v>
      </c>
      <c r="E6" s="6" t="n">
        <v>288000</v>
      </c>
    </row>
    <row r="7" spans="1:5">
      <c r="A7" s="4" t="s">
        <v>335</v>
      </c>
    </row>
    <row r="8" spans="1:5">
      <c r="A8" s="3" t="s">
        <v>333</v>
      </c>
    </row>
    <row r="9" spans="1:5">
      <c r="A9" s="4" t="s">
        <v>336</v>
      </c>
      <c r="C9" s="5" t="n">
        <v>1050000</v>
      </c>
    </row>
    <row r="10" spans="1:5">
      <c r="A10" s="4" t="s">
        <v>337</v>
      </c>
    </row>
    <row r="11" spans="1:5">
      <c r="A11" s="3" t="s">
        <v>333</v>
      </c>
    </row>
    <row r="12" spans="1:5">
      <c r="A12" s="4" t="s">
        <v>338</v>
      </c>
      <c r="C12" s="5" t="n">
        <v>46000</v>
      </c>
    </row>
    <row r="13" spans="1:5">
      <c r="A13" s="4" t="s">
        <v>339</v>
      </c>
    </row>
    <row r="14" spans="1:5">
      <c r="A14" s="3" t="s">
        <v>333</v>
      </c>
    </row>
    <row r="15" spans="1:5">
      <c r="A15" s="4" t="s">
        <v>338</v>
      </c>
      <c r="C15" s="5" t="n">
        <v>9000</v>
      </c>
    </row>
    <row r="16" spans="1:5">
      <c r="A16" s="4" t="s">
        <v>93</v>
      </c>
      <c r="C16" s="6" t="n">
        <v>307500</v>
      </c>
    </row>
    <row r="17" spans="1:5">
      <c r="A17" s="4" t="s">
        <v>340</v>
      </c>
    </row>
    <row r="18" spans="1:5">
      <c r="A18" s="3" t="s">
        <v>333</v>
      </c>
    </row>
    <row r="19" spans="1:5">
      <c r="A19" s="4" t="s">
        <v>92</v>
      </c>
      <c r="B19" s="6" t="n">
        <v>3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41</v>
      </c>
      <c r="B1" s="2" t="s">
        <v>331</v>
      </c>
      <c r="C1" s="2" t="s">
        <v>1</v>
      </c>
    </row>
    <row r="2" spans="1:4">
      <c r="B2" s="2" t="s">
        <v>342</v>
      </c>
      <c r="C2" s="2" t="s">
        <v>343</v>
      </c>
      <c r="D2" s="2" t="s">
        <v>344</v>
      </c>
    </row>
    <row r="3" spans="1:4">
      <c r="A3" s="3" t="s">
        <v>345</v>
      </c>
    </row>
    <row r="4" spans="1:4">
      <c r="A4" s="4" t="s">
        <v>346</v>
      </c>
      <c r="B4" s="6" t="n">
        <v>700000000</v>
      </c>
    </row>
    <row r="5" spans="1:4">
      <c r="A5" s="4" t="s">
        <v>347</v>
      </c>
    </row>
    <row r="6" spans="1:4">
      <c r="A6" s="3" t="s">
        <v>345</v>
      </c>
    </row>
    <row r="7" spans="1:4">
      <c r="A7" s="4" t="s">
        <v>348</v>
      </c>
      <c r="B7" s="5" t="n">
        <v>900000000</v>
      </c>
    </row>
    <row r="8" spans="1:4">
      <c r="A8" s="4" t="s">
        <v>346</v>
      </c>
      <c r="C8" s="6" t="n">
        <v>500000000</v>
      </c>
    </row>
    <row r="9" spans="1:4">
      <c r="A9" s="4" t="s">
        <v>349</v>
      </c>
      <c r="C9" s="5" t="n">
        <v>1500000000</v>
      </c>
    </row>
    <row r="10" spans="1:4">
      <c r="A10" s="4" t="s">
        <v>350</v>
      </c>
      <c r="B10" s="6" t="n">
        <v>50000000</v>
      </c>
    </row>
    <row r="11" spans="1:4">
      <c r="A11" s="4" t="s">
        <v>351</v>
      </c>
      <c r="B11" s="5" t="n">
        <v>4</v>
      </c>
    </row>
    <row r="12" spans="1:4">
      <c r="A12" s="4" t="s">
        <v>339</v>
      </c>
    </row>
    <row r="13" spans="1:4">
      <c r="A13" s="3" t="s">
        <v>345</v>
      </c>
    </row>
    <row r="14" spans="1:4">
      <c r="A14" s="4" t="s">
        <v>346</v>
      </c>
      <c r="C14" s="6" t="n">
        <v>375000000</v>
      </c>
    </row>
    <row r="15" spans="1:4">
      <c r="A15" s="4" t="s">
        <v>351</v>
      </c>
      <c r="C15" s="5" t="n">
        <v>5</v>
      </c>
    </row>
    <row r="16" spans="1:4">
      <c r="A16" s="4" t="s">
        <v>352</v>
      </c>
      <c r="C16" s="10" t="n">
        <v>2.5</v>
      </c>
    </row>
    <row r="17" spans="1:4">
      <c r="A17" s="4" t="s">
        <v>353</v>
      </c>
      <c r="D17" s="6" t="n">
        <v>40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54</v>
      </c>
      <c r="B1" s="2" t="s">
        <v>2</v>
      </c>
      <c r="C1" s="2" t="s">
        <v>59</v>
      </c>
      <c r="D1" s="2" t="s">
        <v>355</v>
      </c>
    </row>
    <row r="2" spans="1:4">
      <c r="A2" s="3" t="s">
        <v>345</v>
      </c>
    </row>
    <row r="3" spans="1:4">
      <c r="A3" s="4" t="s">
        <v>356</v>
      </c>
      <c r="B3" s="6" t="n">
        <v>1039811</v>
      </c>
      <c r="C3" s="6" t="n">
        <v>1039416</v>
      </c>
    </row>
    <row r="4" spans="1:4">
      <c r="A4" s="4" t="s">
        <v>335</v>
      </c>
    </row>
    <row r="5" spans="1:4">
      <c r="A5" s="3" t="s">
        <v>345</v>
      </c>
    </row>
    <row r="6" spans="1:4">
      <c r="A6" s="4" t="s">
        <v>336</v>
      </c>
      <c r="B6" s="6" t="n">
        <v>1050000</v>
      </c>
    </row>
    <row r="7" spans="1:4">
      <c r="A7" s="4" t="s">
        <v>357</v>
      </c>
    </row>
    <row r="8" spans="1:4">
      <c r="A8" s="3" t="s">
        <v>345</v>
      </c>
    </row>
    <row r="9" spans="1:4">
      <c r="A9" s="4" t="s">
        <v>358</v>
      </c>
      <c r="D9" s="4" t="s">
        <v>3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60</v>
      </c>
      <c r="B1" s="2" t="s">
        <v>1</v>
      </c>
    </row>
    <row r="2" spans="1:3">
      <c r="B2" s="2" t="s">
        <v>2</v>
      </c>
      <c r="C2" s="2" t="s">
        <v>118</v>
      </c>
    </row>
    <row r="3" spans="1:3">
      <c r="A3" s="3" t="s">
        <v>234</v>
      </c>
    </row>
    <row r="4" spans="1:3">
      <c r="A4" s="4" t="s">
        <v>361</v>
      </c>
      <c r="B4" s="4" t="s">
        <v>362</v>
      </c>
      <c r="C4" s="4" t="s">
        <v>3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4</v>
      </c>
      <c r="B1" s="2" t="s">
        <v>365</v>
      </c>
      <c r="C1" s="2" t="s">
        <v>2</v>
      </c>
      <c r="D1" s="2" t="s">
        <v>2</v>
      </c>
      <c r="E1" s="2" t="s">
        <v>118</v>
      </c>
      <c r="F1" s="2" t="s">
        <v>366</v>
      </c>
      <c r="G1" s="2" t="s">
        <v>367</v>
      </c>
      <c r="H1" s="2" t="s">
        <v>59</v>
      </c>
    </row>
    <row r="2" spans="1:8">
      <c r="A2" s="3" t="s">
        <v>368</v>
      </c>
    </row>
    <row r="3" spans="1:8">
      <c r="A3" s="4" t="s">
        <v>369</v>
      </c>
      <c r="C3" s="4" t="s">
        <v>370</v>
      </c>
      <c r="D3" s="4" t="s">
        <v>370</v>
      </c>
    </row>
    <row r="4" spans="1:8">
      <c r="A4" s="4" t="s">
        <v>103</v>
      </c>
      <c r="C4" s="6" t="n">
        <v>2014246</v>
      </c>
      <c r="D4" s="6" t="n">
        <v>2014246</v>
      </c>
      <c r="H4" s="6" t="n">
        <v>1981014</v>
      </c>
    </row>
    <row r="5" spans="1:8">
      <c r="A5" s="4" t="s">
        <v>371</v>
      </c>
    </row>
    <row r="6" spans="1:8">
      <c r="A6" s="3" t="s">
        <v>368</v>
      </c>
    </row>
    <row r="7" spans="1:8">
      <c r="A7" s="4" t="s">
        <v>372</v>
      </c>
      <c r="C7" s="5" t="n">
        <v>601210</v>
      </c>
    </row>
    <row r="8" spans="1:8">
      <c r="A8" s="4" t="s">
        <v>373</v>
      </c>
      <c r="C8" s="4" t="s">
        <v>374</v>
      </c>
    </row>
    <row r="9" spans="1:8">
      <c r="A9" s="4" t="s">
        <v>375</v>
      </c>
    </row>
    <row r="10" spans="1:8">
      <c r="A10" s="3" t="s">
        <v>368</v>
      </c>
    </row>
    <row r="11" spans="1:8">
      <c r="A11" s="4" t="s">
        <v>372</v>
      </c>
      <c r="C11" s="5" t="n">
        <v>601210</v>
      </c>
    </row>
    <row r="12" spans="1:8">
      <c r="A12" s="4" t="s">
        <v>373</v>
      </c>
      <c r="C12" s="4" t="s">
        <v>374</v>
      </c>
    </row>
    <row r="13" spans="1:8">
      <c r="A13" s="4" t="s">
        <v>376</v>
      </c>
    </row>
    <row r="14" spans="1:8">
      <c r="A14" s="3" t="s">
        <v>368</v>
      </c>
    </row>
    <row r="15" spans="1:8">
      <c r="A15" s="4" t="s">
        <v>377</v>
      </c>
      <c r="C15" s="8" t="n">
        <v>2.5</v>
      </c>
    </row>
    <row r="16" spans="1:8">
      <c r="A16" s="4" t="s">
        <v>378</v>
      </c>
    </row>
    <row r="17" spans="1:8">
      <c r="A17" s="3" t="s">
        <v>368</v>
      </c>
    </row>
    <row r="18" spans="1:8">
      <c r="A18" s="4" t="s">
        <v>379</v>
      </c>
      <c r="D18" s="6" t="n">
        <v>29400</v>
      </c>
      <c r="G18" s="6" t="n">
        <v>73500</v>
      </c>
    </row>
    <row r="19" spans="1:8">
      <c r="A19" s="4" t="s">
        <v>380</v>
      </c>
      <c r="D19" s="4" t="s">
        <v>381</v>
      </c>
      <c r="G19" s="4" t="s">
        <v>382</v>
      </c>
    </row>
    <row r="20" spans="1:8">
      <c r="A20" s="4" t="s">
        <v>383</v>
      </c>
      <c r="D20" s="6" t="n">
        <v>3100</v>
      </c>
    </row>
    <row r="21" spans="1:8">
      <c r="A21" s="4" t="s">
        <v>384</v>
      </c>
      <c r="D21" s="5" t="n">
        <v>14700</v>
      </c>
      <c r="E21" s="6" t="n">
        <v>14700</v>
      </c>
      <c r="F21" s="6" t="n">
        <v>14700</v>
      </c>
    </row>
    <row r="22" spans="1:8">
      <c r="A22" s="4" t="s">
        <v>385</v>
      </c>
    </row>
    <row r="23" spans="1:8">
      <c r="A23" s="3" t="s">
        <v>368</v>
      </c>
    </row>
    <row r="24" spans="1:8">
      <c r="A24" s="4" t="s">
        <v>386</v>
      </c>
      <c r="B24" s="6" t="n">
        <v>125000</v>
      </c>
    </row>
    <row r="25" spans="1:8">
      <c r="A25" s="4" t="s">
        <v>387</v>
      </c>
      <c r="B25" s="5" t="n">
        <v>150000</v>
      </c>
    </row>
    <row r="26" spans="1:8">
      <c r="A26" s="4" t="s">
        <v>379</v>
      </c>
      <c r="B26" s="6" t="n">
        <v>150000</v>
      </c>
    </row>
    <row r="27" spans="1:8">
      <c r="A27" s="4" t="s">
        <v>388</v>
      </c>
    </row>
    <row r="28" spans="1:8">
      <c r="A28" s="3" t="s">
        <v>368</v>
      </c>
    </row>
    <row r="29" spans="1:8">
      <c r="A29" s="4" t="s">
        <v>369</v>
      </c>
      <c r="B29" s="4" t="s">
        <v>389</v>
      </c>
    </row>
    <row r="30" spans="1:8">
      <c r="A30" s="4" t="s">
        <v>390</v>
      </c>
    </row>
    <row r="31" spans="1:8">
      <c r="A31" s="3" t="s">
        <v>368</v>
      </c>
    </row>
    <row r="32" spans="1:8">
      <c r="A32" s="4" t="s">
        <v>369</v>
      </c>
      <c r="B32" s="4" t="s">
        <v>391</v>
      </c>
    </row>
    <row r="33" spans="1:8">
      <c r="A33" s="4" t="s">
        <v>392</v>
      </c>
    </row>
    <row r="34" spans="1:8">
      <c r="A34" s="3" t="s">
        <v>368</v>
      </c>
    </row>
    <row r="35" spans="1:8">
      <c r="A35" s="4" t="s">
        <v>393</v>
      </c>
      <c r="D35" s="5" t="n">
        <v>50000</v>
      </c>
    </row>
    <row r="36" spans="1:8">
      <c r="A36" s="4" t="s">
        <v>103</v>
      </c>
      <c r="C36" s="6" t="n">
        <v>20600</v>
      </c>
      <c r="D36" s="5" t="n">
        <v>20600</v>
      </c>
    </row>
    <row r="37" spans="1:8">
      <c r="A37" s="4" t="s">
        <v>383</v>
      </c>
      <c r="D37" s="5" t="n">
        <v>4300</v>
      </c>
    </row>
    <row r="38" spans="1:8">
      <c r="A38" s="4" t="s">
        <v>394</v>
      </c>
    </row>
    <row r="39" spans="1:8">
      <c r="A39" s="3" t="s">
        <v>368</v>
      </c>
    </row>
    <row r="40" spans="1:8">
      <c r="A40" s="4" t="s">
        <v>393</v>
      </c>
      <c r="D40" s="6" t="n">
        <v>7500</v>
      </c>
    </row>
    <row r="41" spans="1:8">
      <c r="A41" s="4" t="s">
        <v>395</v>
      </c>
    </row>
    <row r="42" spans="1:8">
      <c r="A42" s="3" t="s">
        <v>368</v>
      </c>
    </row>
    <row r="43" spans="1:8">
      <c r="A43" s="4" t="s">
        <v>396</v>
      </c>
      <c r="C43" s="4" t="s">
        <v>397</v>
      </c>
    </row>
    <row r="44" spans="1:8">
      <c r="A44" s="4" t="s">
        <v>398</v>
      </c>
    </row>
    <row r="45" spans="1:8">
      <c r="A45" s="3" t="s">
        <v>368</v>
      </c>
    </row>
    <row r="46" spans="1:8">
      <c r="A46" s="4" t="s">
        <v>396</v>
      </c>
      <c r="C46" s="4" t="s">
        <v>399</v>
      </c>
    </row>
    <row r="47" spans="1:8">
      <c r="A47" s="4" t="s">
        <v>400</v>
      </c>
    </row>
    <row r="48" spans="1:8">
      <c r="A48" s="3" t="s">
        <v>368</v>
      </c>
    </row>
    <row r="49" spans="1:8">
      <c r="A49" s="4" t="s">
        <v>393</v>
      </c>
      <c r="E49" s="5" t="n">
        <v>4000</v>
      </c>
    </row>
    <row r="50" spans="1:8">
      <c r="A50" s="4" t="s">
        <v>401</v>
      </c>
    </row>
    <row r="51" spans="1:8">
      <c r="A51" s="3" t="s">
        <v>368</v>
      </c>
    </row>
    <row r="52" spans="1:8">
      <c r="A52" s="4" t="s">
        <v>393</v>
      </c>
      <c r="E52" s="6"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4"/>
    <col customWidth="1" max="3" min="3" width="31"/>
  </cols>
  <sheetData>
    <row r="1" spans="1:3">
      <c r="A1" s="1" t="s">
        <v>402</v>
      </c>
      <c r="B1" s="2" t="s">
        <v>403</v>
      </c>
      <c r="C1" s="2" t="s">
        <v>404</v>
      </c>
    </row>
    <row r="2" spans="1:3">
      <c r="A2" s="4" t="s">
        <v>405</v>
      </c>
    </row>
    <row r="3" spans="1:3">
      <c r="A3" s="3" t="s">
        <v>280</v>
      </c>
    </row>
    <row r="4" spans="1:3">
      <c r="A4" s="4" t="s">
        <v>406</v>
      </c>
      <c r="C4" s="6" t="n">
        <v>95553</v>
      </c>
    </row>
    <row r="5" spans="1:3">
      <c r="A5" s="4" t="s">
        <v>407</v>
      </c>
    </row>
    <row r="6" spans="1:3">
      <c r="A6" s="3" t="s">
        <v>280</v>
      </c>
    </row>
    <row r="7" spans="1:3">
      <c r="A7" s="4" t="s">
        <v>406</v>
      </c>
      <c r="C7" s="6" t="n">
        <v>36997</v>
      </c>
    </row>
    <row r="8" spans="1:3">
      <c r="A8" s="4" t="s">
        <v>408</v>
      </c>
    </row>
    <row r="9" spans="1:3">
      <c r="A9" s="3" t="s">
        <v>280</v>
      </c>
    </row>
    <row r="10" spans="1:3">
      <c r="A10" s="4" t="s">
        <v>409</v>
      </c>
      <c r="C10" s="5" t="n">
        <v>5205000</v>
      </c>
    </row>
    <row r="11" spans="1:3">
      <c r="A11" s="4" t="s">
        <v>410</v>
      </c>
      <c r="C11" s="10" t="n">
        <v>47.68</v>
      </c>
    </row>
    <row r="12" spans="1:3">
      <c r="A12" s="4" t="s">
        <v>411</v>
      </c>
      <c r="C12" s="10" t="n">
        <v>66.69</v>
      </c>
    </row>
    <row r="13" spans="1:3">
      <c r="A13" s="4" t="s">
        <v>406</v>
      </c>
      <c r="C13" s="6" t="n">
        <v>95553</v>
      </c>
    </row>
    <row r="14" spans="1:3">
      <c r="A14" s="4" t="s">
        <v>412</v>
      </c>
    </row>
    <row r="15" spans="1:3">
      <c r="A15" s="3" t="s">
        <v>280</v>
      </c>
    </row>
    <row r="16" spans="1:3">
      <c r="A16" s="4" t="s">
        <v>409</v>
      </c>
      <c r="C16" s="5" t="n">
        <v>7335000</v>
      </c>
    </row>
    <row r="17" spans="1:3">
      <c r="A17" s="4" t="s">
        <v>406</v>
      </c>
      <c r="C17" s="6" t="n">
        <v>23318</v>
      </c>
    </row>
    <row r="18" spans="1:3">
      <c r="A18" s="4" t="s">
        <v>413</v>
      </c>
      <c r="C18" s="10" t="n">
        <v>0.61</v>
      </c>
    </row>
    <row r="19" spans="1:3">
      <c r="A19" s="4" t="s">
        <v>414</v>
      </c>
    </row>
    <row r="20" spans="1:3">
      <c r="A20" s="3" t="s">
        <v>280</v>
      </c>
    </row>
    <row r="21" spans="1:3">
      <c r="A21" s="4" t="s">
        <v>409</v>
      </c>
      <c r="C21" s="5" t="n">
        <v>8400000</v>
      </c>
    </row>
    <row r="22" spans="1:3">
      <c r="A22" s="4" t="s">
        <v>406</v>
      </c>
      <c r="C22" s="6" t="n">
        <v>8552</v>
      </c>
    </row>
    <row r="23" spans="1:3">
      <c r="A23" s="4" t="s">
        <v>413</v>
      </c>
      <c r="C23" s="10" t="n">
        <v>0.87</v>
      </c>
    </row>
    <row r="24" spans="1:3">
      <c r="A24" s="4" t="s">
        <v>415</v>
      </c>
    </row>
    <row r="25" spans="1:3">
      <c r="A25" s="3" t="s">
        <v>280</v>
      </c>
    </row>
    <row r="26" spans="1:3">
      <c r="A26" s="4" t="s">
        <v>409</v>
      </c>
      <c r="C26" s="5" t="n">
        <v>5520000</v>
      </c>
    </row>
    <row r="27" spans="1:3">
      <c r="A27" s="4" t="s">
        <v>406</v>
      </c>
      <c r="C27" s="6" t="n">
        <v>5127</v>
      </c>
    </row>
    <row r="28" spans="1:3">
      <c r="A28" s="4" t="s">
        <v>413</v>
      </c>
      <c r="C28" s="10" t="n">
        <v>0.95</v>
      </c>
    </row>
    <row r="29" spans="1:3">
      <c r="A29" s="4" t="s">
        <v>416</v>
      </c>
    </row>
    <row r="30" spans="1:3">
      <c r="A30" s="3" t="s">
        <v>280</v>
      </c>
    </row>
    <row r="31" spans="1:3">
      <c r="A31" s="4" t="s">
        <v>409</v>
      </c>
      <c r="B31" s="5" t="n">
        <v>391500</v>
      </c>
    </row>
    <row r="32" spans="1:3">
      <c r="A32" s="4" t="s">
        <v>413</v>
      </c>
      <c r="B32" s="10" t="n">
        <v>48.15</v>
      </c>
    </row>
    <row r="33" spans="1:3">
      <c r="A33" s="4" t="s">
        <v>417</v>
      </c>
    </row>
    <row r="34" spans="1:3">
      <c r="A34" s="3" t="s">
        <v>280</v>
      </c>
    </row>
    <row r="35" spans="1:3">
      <c r="A35" s="4" t="s">
        <v>409</v>
      </c>
      <c r="B35" s="5" t="n">
        <v>2311500</v>
      </c>
    </row>
    <row r="36" spans="1:3">
      <c r="A36" s="4" t="s">
        <v>410</v>
      </c>
      <c r="B36" s="10" t="n">
        <v>47.94</v>
      </c>
    </row>
    <row r="37" spans="1:3">
      <c r="A37" s="4" t="s">
        <v>411</v>
      </c>
      <c r="B37" s="10" t="n">
        <v>66.19</v>
      </c>
    </row>
    <row r="38" spans="1:3">
      <c r="A38" s="4" t="s">
        <v>418</v>
      </c>
    </row>
    <row r="39" spans="1:3">
      <c r="A39" s="3" t="s">
        <v>280</v>
      </c>
    </row>
    <row r="40" spans="1:3">
      <c r="A40" s="4" t="s">
        <v>409</v>
      </c>
      <c r="B40" s="5" t="n">
        <v>7620000</v>
      </c>
    </row>
    <row r="41" spans="1:3">
      <c r="A41" s="4" t="s">
        <v>413</v>
      </c>
      <c r="B41" s="10" t="n">
        <v>34.93</v>
      </c>
    </row>
    <row r="42" spans="1:3">
      <c r="A42" s="4" t="s">
        <v>419</v>
      </c>
    </row>
    <row r="43" spans="1:3">
      <c r="A43" s="3" t="s">
        <v>280</v>
      </c>
    </row>
    <row r="44" spans="1:3">
      <c r="A44" s="4" t="s">
        <v>409</v>
      </c>
      <c r="B44" s="5" t="n">
        <v>3200000</v>
      </c>
    </row>
    <row r="45" spans="1:3">
      <c r="A45" s="4" t="s">
        <v>410</v>
      </c>
      <c r="B45" s="10" t="n">
        <v>2.52</v>
      </c>
    </row>
    <row r="46" spans="1:3">
      <c r="A46" s="4" t="s">
        <v>411</v>
      </c>
      <c r="B46" s="10" t="n">
        <v>3.71</v>
      </c>
    </row>
    <row r="47" spans="1:3">
      <c r="A47" s="4" t="s">
        <v>420</v>
      </c>
    </row>
    <row r="48" spans="1:3">
      <c r="A48" s="3" t="s">
        <v>280</v>
      </c>
    </row>
    <row r="49" spans="1:3">
      <c r="A49" s="4" t="s">
        <v>409</v>
      </c>
      <c r="B49" s="5" t="n">
        <v>4800000</v>
      </c>
    </row>
    <row r="50" spans="1:3">
      <c r="A50" s="4" t="s">
        <v>410</v>
      </c>
      <c r="B50" s="10" t="n">
        <v>2.52</v>
      </c>
    </row>
    <row r="51" spans="1:3">
      <c r="A51" s="4" t="s">
        <v>411</v>
      </c>
      <c r="B51" s="10" t="n">
        <v>3.71</v>
      </c>
    </row>
    <row r="52" spans="1:3">
      <c r="A52" s="4" t="s">
        <v>421</v>
      </c>
    </row>
    <row r="53" spans="1:3">
      <c r="A53" s="3" t="s">
        <v>280</v>
      </c>
    </row>
    <row r="54" spans="1:3">
      <c r="A54" s="4" t="s">
        <v>409</v>
      </c>
      <c r="B54" s="5" t="n">
        <v>2040000</v>
      </c>
    </row>
    <row r="55" spans="1:3">
      <c r="A55" s="4" t="s">
        <v>413</v>
      </c>
      <c r="B55" s="10" t="n">
        <v>3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9</v>
      </c>
    </row>
    <row r="2" spans="1:3">
      <c r="A2" s="3" t="s">
        <v>242</v>
      </c>
    </row>
    <row r="3" spans="1:3">
      <c r="A3" s="4" t="s">
        <v>423</v>
      </c>
      <c r="B3" s="6" t="n">
        <v>-132550</v>
      </c>
      <c r="C3" s="6" t="n">
        <v>38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4</v>
      </c>
      <c r="B1" s="2" t="s">
        <v>2</v>
      </c>
      <c r="C1" s="2" t="s">
        <v>59</v>
      </c>
    </row>
    <row r="2" spans="1:3">
      <c r="A2" s="3" t="s">
        <v>425</v>
      </c>
    </row>
    <row r="3" spans="1:3">
      <c r="A3" s="4" t="s">
        <v>152</v>
      </c>
      <c r="B3" s="6" t="n">
        <v>132550</v>
      </c>
      <c r="C3" s="6" t="n">
        <v>-3881</v>
      </c>
    </row>
    <row r="4" spans="1:3">
      <c r="A4" s="4" t="s">
        <v>426</v>
      </c>
      <c r="B4" s="5" t="n">
        <v>0</v>
      </c>
      <c r="C4" s="5" t="n">
        <v>0</v>
      </c>
    </row>
    <row r="5" spans="1:3">
      <c r="A5" s="4" t="s">
        <v>427</v>
      </c>
      <c r="B5" s="5" t="n">
        <v>132550</v>
      </c>
      <c r="C5" s="5" t="n">
        <v>-3881</v>
      </c>
    </row>
    <row r="6" spans="1:3">
      <c r="A6" s="4" t="s">
        <v>60</v>
      </c>
    </row>
    <row r="7" spans="1:3">
      <c r="A7" s="3" t="s">
        <v>428</v>
      </c>
    </row>
    <row r="8" spans="1:3">
      <c r="A8" s="4" t="s">
        <v>429</v>
      </c>
      <c r="B8" s="5" t="n">
        <v>321607</v>
      </c>
      <c r="C8" s="5" t="n">
        <v>442291</v>
      </c>
    </row>
    <row r="9" spans="1:3">
      <c r="A9" s="4" t="s">
        <v>426</v>
      </c>
      <c r="B9" s="5" t="n">
        <v>-200428</v>
      </c>
      <c r="C9" s="5" t="n">
        <v>-442291</v>
      </c>
    </row>
    <row r="10" spans="1:3">
      <c r="A10" s="4" t="s">
        <v>430</v>
      </c>
      <c r="B10" s="5" t="n">
        <v>121179</v>
      </c>
      <c r="C10" s="5" t="n">
        <v>0</v>
      </c>
    </row>
    <row r="11" spans="1:3">
      <c r="A11" s="4" t="s">
        <v>78</v>
      </c>
    </row>
    <row r="12" spans="1:3">
      <c r="A12" s="3" t="s">
        <v>428</v>
      </c>
    </row>
    <row r="13" spans="1:3">
      <c r="A13" s="4" t="s">
        <v>429</v>
      </c>
      <c r="B13" s="5" t="n">
        <v>296261</v>
      </c>
      <c r="C13" s="5" t="n">
        <v>280397</v>
      </c>
    </row>
    <row r="14" spans="1:3">
      <c r="A14" s="4" t="s">
        <v>426</v>
      </c>
      <c r="B14" s="5" t="n">
        <v>-284890</v>
      </c>
      <c r="C14" s="5" t="n">
        <v>-280397</v>
      </c>
    </row>
    <row r="15" spans="1:3">
      <c r="A15" s="4" t="s">
        <v>430</v>
      </c>
      <c r="B15" s="5" t="n">
        <v>11371</v>
      </c>
      <c r="C15" s="5" t="n">
        <v>0</v>
      </c>
    </row>
    <row r="16" spans="1:3">
      <c r="A16" s="4" t="s">
        <v>82</v>
      </c>
    </row>
    <row r="17" spans="1:3">
      <c r="A17" s="3" t="s">
        <v>425</v>
      </c>
    </row>
    <row r="18" spans="1:3">
      <c r="A18" s="4" t="s">
        <v>431</v>
      </c>
      <c r="B18" s="5" t="n">
        <v>-200428</v>
      </c>
      <c r="C18" s="5" t="n">
        <v>-444188</v>
      </c>
    </row>
    <row r="19" spans="1:3">
      <c r="A19" s="4" t="s">
        <v>432</v>
      </c>
      <c r="B19" s="5" t="n">
        <v>200428</v>
      </c>
      <c r="C19" s="5" t="n">
        <v>442291</v>
      </c>
    </row>
    <row r="20" spans="1:3">
      <c r="A20" s="4" t="s">
        <v>430</v>
      </c>
      <c r="B20" s="5" t="n">
        <v>0</v>
      </c>
      <c r="C20" s="5" t="n">
        <v>-1897</v>
      </c>
    </row>
    <row r="21" spans="1:3">
      <c r="A21" s="4" t="s">
        <v>433</v>
      </c>
    </row>
    <row r="22" spans="1:3">
      <c r="A22" s="3" t="s">
        <v>425</v>
      </c>
    </row>
    <row r="23" spans="1:3">
      <c r="A23" s="4" t="s">
        <v>431</v>
      </c>
      <c r="B23" s="5" t="n">
        <v>-284890</v>
      </c>
      <c r="C23" s="5" t="n">
        <v>-282381</v>
      </c>
    </row>
    <row r="24" spans="1:3">
      <c r="A24" s="4" t="s">
        <v>432</v>
      </c>
      <c r="B24" s="5" t="n">
        <v>284890</v>
      </c>
      <c r="C24" s="5" t="n">
        <v>280397</v>
      </c>
    </row>
    <row r="25" spans="1:3">
      <c r="A25" s="4" t="s">
        <v>430</v>
      </c>
      <c r="B25" s="6" t="n">
        <v>0</v>
      </c>
      <c r="C25" s="6" t="n">
        <v>-19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18</v>
      </c>
    </row>
    <row r="3" spans="1:3">
      <c r="A3" s="3" t="s">
        <v>284</v>
      </c>
    </row>
    <row r="4" spans="1:3">
      <c r="A4" s="4" t="s">
        <v>120</v>
      </c>
      <c r="B4" s="6" t="n">
        <v>10867</v>
      </c>
      <c r="C4" s="6" t="n">
        <v>3270</v>
      </c>
    </row>
    <row r="5" spans="1:3">
      <c r="A5" s="4" t="s">
        <v>121</v>
      </c>
      <c r="B5" s="5" t="n">
        <v>136430</v>
      </c>
      <c r="C5" s="5" t="n">
        <v>-45719</v>
      </c>
    </row>
    <row r="6" spans="1:3">
      <c r="A6" s="4" t="s">
        <v>152</v>
      </c>
      <c r="B6" s="5" t="n">
        <v>147297</v>
      </c>
      <c r="C6" s="5" t="n">
        <v>-42449</v>
      </c>
    </row>
    <row r="7" spans="1:3">
      <c r="A7" s="4" t="s">
        <v>119</v>
      </c>
    </row>
    <row r="8" spans="1:3">
      <c r="A8" s="3" t="s">
        <v>284</v>
      </c>
    </row>
    <row r="9" spans="1:3">
      <c r="A9" s="4" t="s">
        <v>120</v>
      </c>
      <c r="B9" s="5" t="n">
        <v>10867</v>
      </c>
      <c r="C9" s="5" t="n">
        <v>3270</v>
      </c>
    </row>
    <row r="10" spans="1:3">
      <c r="A10" s="4" t="s">
        <v>121</v>
      </c>
      <c r="B10" s="5" t="n">
        <v>136430</v>
      </c>
      <c r="C10" s="5" t="n">
        <v>-45719</v>
      </c>
    </row>
    <row r="11" spans="1:3">
      <c r="A11" s="4" t="s">
        <v>435</v>
      </c>
    </row>
    <row r="12" spans="1:3">
      <c r="A12" s="3" t="s">
        <v>284</v>
      </c>
    </row>
    <row r="13" spans="1:3">
      <c r="A13" s="4" t="s">
        <v>120</v>
      </c>
      <c r="B13" s="5" t="n">
        <v>10867</v>
      </c>
      <c r="C13" s="5" t="n">
        <v>3366</v>
      </c>
    </row>
    <row r="14" spans="1:3">
      <c r="A14" s="4" t="s">
        <v>121</v>
      </c>
      <c r="B14" s="5" t="n">
        <v>136430</v>
      </c>
      <c r="C14" s="5" t="n">
        <v>-45444</v>
      </c>
    </row>
    <row r="15" spans="1:3">
      <c r="A15" s="4" t="s">
        <v>436</v>
      </c>
    </row>
    <row r="16" spans="1:3">
      <c r="A16" s="3" t="s">
        <v>284</v>
      </c>
    </row>
    <row r="17" spans="1:3">
      <c r="A17" s="4" t="s">
        <v>120</v>
      </c>
      <c r="B17" s="5" t="n">
        <v>0</v>
      </c>
      <c r="C17" s="5" t="n">
        <v>-96</v>
      </c>
    </row>
    <row r="18" spans="1:3">
      <c r="A18" s="4" t="s">
        <v>121</v>
      </c>
      <c r="B18" s="6" t="n">
        <v>0</v>
      </c>
      <c r="C18" s="6" t="n">
        <v>-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18</v>
      </c>
    </row>
    <row r="3" spans="1:3">
      <c r="A3" s="3" t="s">
        <v>119</v>
      </c>
    </row>
    <row r="4" spans="1:3">
      <c r="A4" s="4" t="s">
        <v>119</v>
      </c>
      <c r="B4" s="6" t="n">
        <v>224288</v>
      </c>
      <c r="C4" s="6" t="n">
        <v>216338</v>
      </c>
    </row>
    <row r="5" spans="1:3">
      <c r="A5" s="4" t="s">
        <v>120</v>
      </c>
      <c r="B5" s="5" t="n">
        <v>10867</v>
      </c>
      <c r="C5" s="5" t="n">
        <v>3270</v>
      </c>
    </row>
    <row r="6" spans="1:3">
      <c r="A6" s="4" t="s">
        <v>121</v>
      </c>
      <c r="B6" s="5" t="n">
        <v>136430</v>
      </c>
      <c r="C6" s="5" t="n">
        <v>-45719</v>
      </c>
    </row>
    <row r="7" spans="1:3">
      <c r="A7" s="4" t="s">
        <v>122</v>
      </c>
      <c r="B7" s="5" t="n">
        <v>371585</v>
      </c>
      <c r="C7" s="5" t="n">
        <v>173889</v>
      </c>
    </row>
    <row r="8" spans="1:3">
      <c r="A8" s="3" t="s">
        <v>123</v>
      </c>
    </row>
    <row r="9" spans="1:3">
      <c r="A9" s="4" t="s">
        <v>124</v>
      </c>
      <c r="B9" s="5" t="n">
        <v>21716</v>
      </c>
      <c r="C9" s="5" t="n">
        <v>19665</v>
      </c>
    </row>
    <row r="10" spans="1:3">
      <c r="A10" s="4" t="s">
        <v>125</v>
      </c>
      <c r="B10" s="5" t="n">
        <v>30910</v>
      </c>
      <c r="C10" s="5" t="n">
        <v>31163</v>
      </c>
    </row>
    <row r="11" spans="1:3">
      <c r="A11" s="4" t="s">
        <v>126</v>
      </c>
      <c r="B11" s="5" t="n">
        <v>8058</v>
      </c>
      <c r="C11" s="5" t="n">
        <v>10634</v>
      </c>
    </row>
    <row r="12" spans="1:3">
      <c r="A12" s="4" t="s">
        <v>127</v>
      </c>
      <c r="B12" s="5" t="n">
        <v>90707</v>
      </c>
      <c r="C12" s="5" t="n">
        <v>76866</v>
      </c>
    </row>
    <row r="13" spans="1:3">
      <c r="A13" s="4" t="s">
        <v>128</v>
      </c>
      <c r="B13" s="5" t="n">
        <v>476</v>
      </c>
      <c r="C13" s="5" t="n">
        <v>414</v>
      </c>
    </row>
    <row r="14" spans="1:3">
      <c r="A14" s="4" t="s">
        <v>129</v>
      </c>
      <c r="B14" s="5" t="n">
        <v>16222</v>
      </c>
      <c r="C14" s="5" t="n">
        <v>18290</v>
      </c>
    </row>
    <row r="15" spans="1:3">
      <c r="A15" s="4" t="s">
        <v>130</v>
      </c>
      <c r="B15" s="5" t="n">
        <v>178053</v>
      </c>
      <c r="C15" s="5" t="n">
        <v>166348</v>
      </c>
    </row>
    <row r="16" spans="1:3">
      <c r="A16" s="4" t="s">
        <v>131</v>
      </c>
      <c r="B16" s="5" t="n">
        <v>193532</v>
      </c>
      <c r="C16" s="5" t="n">
        <v>7541</v>
      </c>
    </row>
    <row r="17" spans="1:3">
      <c r="A17" s="3" t="s">
        <v>132</v>
      </c>
    </row>
    <row r="18" spans="1:3">
      <c r="A18" s="4" t="s">
        <v>133</v>
      </c>
      <c r="B18" s="5" t="n">
        <v>-19812</v>
      </c>
      <c r="C18" s="5" t="n">
        <v>-17929</v>
      </c>
    </row>
    <row r="19" spans="1:3">
      <c r="A19" s="4" t="s">
        <v>132</v>
      </c>
      <c r="B19" s="5" t="n">
        <v>1320</v>
      </c>
      <c r="C19" s="5" t="n">
        <v>-110</v>
      </c>
    </row>
    <row r="20" spans="1:3">
      <c r="A20" s="4" t="s">
        <v>134</v>
      </c>
      <c r="B20" s="5" t="n">
        <v>-18492</v>
      </c>
      <c r="C20" s="5" t="n">
        <v>-18039</v>
      </c>
    </row>
    <row r="21" spans="1:3">
      <c r="A21" s="4" t="s">
        <v>135</v>
      </c>
      <c r="B21" s="5" t="n">
        <v>175040</v>
      </c>
      <c r="C21" s="5" t="n">
        <v>-10498</v>
      </c>
    </row>
    <row r="22" spans="1:3">
      <c r="A22" s="3" t="s">
        <v>136</v>
      </c>
    </row>
    <row r="23" spans="1:3">
      <c r="A23" s="4" t="s">
        <v>137</v>
      </c>
      <c r="B23" s="5" t="n">
        <v>39957</v>
      </c>
      <c r="C23" s="5" t="n">
        <v>-1013</v>
      </c>
    </row>
    <row r="24" spans="1:3">
      <c r="A24" s="4" t="s">
        <v>138</v>
      </c>
      <c r="B24" s="5" t="n">
        <v>39957</v>
      </c>
      <c r="C24" s="5" t="n">
        <v>-1013</v>
      </c>
    </row>
    <row r="25" spans="1:3">
      <c r="A25" s="4" t="s">
        <v>139</v>
      </c>
      <c r="B25" s="5" t="n">
        <v>135083</v>
      </c>
      <c r="C25" s="5" t="n">
        <v>-9485</v>
      </c>
    </row>
    <row r="26" spans="1:3">
      <c r="A26" s="4" t="s">
        <v>140</v>
      </c>
      <c r="B26" s="5" t="n">
        <v>9354</v>
      </c>
      <c r="C26" s="5" t="n">
        <v>7462</v>
      </c>
    </row>
    <row r="27" spans="1:3">
      <c r="A27" s="4" t="s">
        <v>141</v>
      </c>
      <c r="B27" s="6" t="n">
        <v>125729</v>
      </c>
      <c r="C27" s="6" t="n">
        <v>-16947</v>
      </c>
    </row>
    <row r="28" spans="1:3">
      <c r="A28" s="3" t="s">
        <v>142</v>
      </c>
    </row>
    <row r="29" spans="1:3">
      <c r="A29" s="4" t="s">
        <v>143</v>
      </c>
      <c r="B29" s="7" t="n">
        <v>1.08</v>
      </c>
      <c r="C29" s="7" t="n">
        <v>-0.15</v>
      </c>
    </row>
    <row r="30" spans="1:3">
      <c r="A30" s="4" t="s">
        <v>144</v>
      </c>
      <c r="B30" s="7" t="n">
        <v>1.08</v>
      </c>
      <c r="C30" s="7" t="n">
        <v>-0.15</v>
      </c>
    </row>
    <row r="31" spans="1:3">
      <c r="A31" s="3" t="s">
        <v>145</v>
      </c>
    </row>
    <row r="32" spans="1:3">
      <c r="A32" s="4" t="s">
        <v>146</v>
      </c>
      <c r="B32" s="5" t="n">
        <v>116607</v>
      </c>
      <c r="C32" s="5" t="n">
        <v>115315</v>
      </c>
    </row>
    <row r="33" spans="1:3">
      <c r="A33" s="4" t="s">
        <v>147</v>
      </c>
      <c r="B33" s="5" t="n">
        <v>116684</v>
      </c>
      <c r="C33" s="5" t="n">
        <v>115315</v>
      </c>
    </row>
    <row r="34" spans="1:3">
      <c r="A34" s="4" t="s">
        <v>64</v>
      </c>
    </row>
    <row r="35" spans="1:3">
      <c r="A35" s="3" t="s">
        <v>119</v>
      </c>
    </row>
    <row r="36" spans="1:3">
      <c r="A36" s="4" t="s">
        <v>119</v>
      </c>
      <c r="B36" s="6" t="n">
        <v>197914</v>
      </c>
      <c r="C36" s="6" t="n">
        <v>193269</v>
      </c>
    </row>
    <row r="37" spans="1:3">
      <c r="A37" s="4" t="s">
        <v>148</v>
      </c>
    </row>
    <row r="38" spans="1:3">
      <c r="A38" s="3" t="s">
        <v>119</v>
      </c>
    </row>
    <row r="39" spans="1:3">
      <c r="A39" s="4" t="s">
        <v>119</v>
      </c>
      <c r="B39" s="5" t="n">
        <v>15830</v>
      </c>
      <c r="C39" s="5" t="n">
        <v>11838</v>
      </c>
    </row>
    <row r="40" spans="1:3">
      <c r="A40" s="3" t="s">
        <v>123</v>
      </c>
    </row>
    <row r="41" spans="1:3">
      <c r="A41" s="4" t="s">
        <v>149</v>
      </c>
      <c r="B41" s="5" t="n">
        <v>9964</v>
      </c>
      <c r="C41" s="5" t="n">
        <v>9316</v>
      </c>
    </row>
    <row r="42" spans="1:3">
      <c r="A42" s="4" t="s">
        <v>150</v>
      </c>
    </row>
    <row r="43" spans="1:3">
      <c r="A43" s="3" t="s">
        <v>119</v>
      </c>
    </row>
    <row r="44" spans="1:3">
      <c r="A44" s="4" t="s">
        <v>119</v>
      </c>
      <c r="B44" s="6" t="n">
        <v>10544</v>
      </c>
      <c r="C44" s="6" t="n">
        <v>11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7</v>
      </c>
      <c r="B1" s="2" t="s">
        <v>2</v>
      </c>
      <c r="C1" s="2" t="s">
        <v>59</v>
      </c>
    </row>
    <row r="2" spans="1:3">
      <c r="A2" s="3" t="s">
        <v>438</v>
      </c>
    </row>
    <row r="3" spans="1:3">
      <c r="A3" s="4" t="s">
        <v>152</v>
      </c>
      <c r="B3" s="6" t="n">
        <v>132550</v>
      </c>
      <c r="C3" s="6" t="n">
        <v>-3881</v>
      </c>
    </row>
    <row r="4" spans="1:3">
      <c r="A4" s="4" t="s">
        <v>439</v>
      </c>
    </row>
    <row r="5" spans="1:3">
      <c r="A5" s="3" t="s">
        <v>438</v>
      </c>
    </row>
    <row r="6" spans="1:3">
      <c r="A6" s="4" t="s">
        <v>440</v>
      </c>
      <c r="B6" s="5" t="n">
        <v>132550</v>
      </c>
      <c r="C6" s="5" t="n">
        <v>-3881</v>
      </c>
    </row>
    <row r="7" spans="1:3">
      <c r="A7" s="4" t="s">
        <v>152</v>
      </c>
      <c r="B7" s="5" t="n">
        <v>132550</v>
      </c>
      <c r="C7" s="5" t="n">
        <v>-3881</v>
      </c>
    </row>
    <row r="8" spans="1:3">
      <c r="A8" s="4" t="s">
        <v>441</v>
      </c>
    </row>
    <row r="9" spans="1:3">
      <c r="A9" s="3" t="s">
        <v>438</v>
      </c>
    </row>
    <row r="10" spans="1:3">
      <c r="A10" s="4" t="s">
        <v>440</v>
      </c>
      <c r="B10" s="5" t="n">
        <v>0</v>
      </c>
      <c r="C10" s="5" t="n">
        <v>0</v>
      </c>
    </row>
    <row r="11" spans="1:3">
      <c r="A11" s="4" t="s">
        <v>152</v>
      </c>
      <c r="B11" s="5" t="n">
        <v>0</v>
      </c>
      <c r="C11" s="5" t="n">
        <v>0</v>
      </c>
    </row>
    <row r="12" spans="1:3">
      <c r="A12" s="4" t="s">
        <v>442</v>
      </c>
    </row>
    <row r="13" spans="1:3">
      <c r="A13" s="3" t="s">
        <v>438</v>
      </c>
    </row>
    <row r="14" spans="1:3">
      <c r="A14" s="4" t="s">
        <v>440</v>
      </c>
      <c r="B14" s="5" t="n">
        <v>132550</v>
      </c>
      <c r="C14" s="5" t="n">
        <v>-3881</v>
      </c>
    </row>
    <row r="15" spans="1:3">
      <c r="A15" s="4" t="s">
        <v>152</v>
      </c>
      <c r="B15" s="5" t="n">
        <v>132550</v>
      </c>
      <c r="C15" s="5" t="n">
        <v>-3881</v>
      </c>
    </row>
    <row r="16" spans="1:3">
      <c r="A16" s="4" t="s">
        <v>443</v>
      </c>
    </row>
    <row r="17" spans="1:3">
      <c r="A17" s="3" t="s">
        <v>438</v>
      </c>
    </row>
    <row r="18" spans="1:3">
      <c r="A18" s="4" t="s">
        <v>440</v>
      </c>
      <c r="B18" s="5" t="n">
        <v>0</v>
      </c>
      <c r="C18" s="5" t="n">
        <v>0</v>
      </c>
    </row>
    <row r="19" spans="1:3">
      <c r="A19" s="4" t="s">
        <v>152</v>
      </c>
      <c r="B19" s="6" t="n">
        <v>0</v>
      </c>
      <c r="C1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445</v>
      </c>
      <c r="C1" s="2" t="s">
        <v>2</v>
      </c>
      <c r="D1" s="2" t="s">
        <v>59</v>
      </c>
    </row>
    <row r="2" spans="1:4">
      <c r="A2" s="3" t="s">
        <v>446</v>
      </c>
    </row>
    <row r="3" spans="1:4">
      <c r="A3" s="4" t="s">
        <v>447</v>
      </c>
      <c r="C3" s="8" t="n">
        <v>307.1</v>
      </c>
      <c r="D3" s="6" t="n">
        <v>1060</v>
      </c>
    </row>
    <row r="4" spans="1:4">
      <c r="A4" s="4" t="s">
        <v>448</v>
      </c>
    </row>
    <row r="5" spans="1:4">
      <c r="A5" s="3" t="s">
        <v>446</v>
      </c>
    </row>
    <row r="6" spans="1:4">
      <c r="A6" s="4" t="s">
        <v>447</v>
      </c>
      <c r="B6" s="8" t="n">
        <v>49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365</v>
      </c>
      <c r="C1" s="2" t="s">
        <v>450</v>
      </c>
      <c r="D1" s="2" t="s">
        <v>451</v>
      </c>
      <c r="E1" s="2" t="s">
        <v>2</v>
      </c>
      <c r="F1" s="2" t="s">
        <v>118</v>
      </c>
    </row>
    <row r="2" spans="1:6">
      <c r="A2" s="4" t="s">
        <v>452</v>
      </c>
    </row>
    <row r="3" spans="1:6">
      <c r="A3" s="3" t="s">
        <v>453</v>
      </c>
    </row>
    <row r="4" spans="1:6">
      <c r="A4" s="4" t="s">
        <v>454</v>
      </c>
      <c r="E4" s="8" t="n">
        <v>398.1</v>
      </c>
    </row>
    <row r="5" spans="1:6">
      <c r="A5" s="4" t="s">
        <v>455</v>
      </c>
      <c r="E5" s="5" t="n">
        <v>11</v>
      </c>
      <c r="F5" s="8" t="n">
        <v>6.8</v>
      </c>
    </row>
    <row r="6" spans="1:6">
      <c r="A6" s="4" t="s">
        <v>456</v>
      </c>
    </row>
    <row r="7" spans="1:6">
      <c r="A7" s="3" t="s">
        <v>457</v>
      </c>
    </row>
    <row r="8" spans="1:6">
      <c r="A8" s="4" t="s">
        <v>458</v>
      </c>
      <c r="E8" s="8" t="n">
        <v>150.7</v>
      </c>
    </row>
    <row r="9" spans="1:6">
      <c r="A9" s="4" t="s">
        <v>459</v>
      </c>
      <c r="B9" s="4" t="s">
        <v>460</v>
      </c>
    </row>
    <row r="10" spans="1:6">
      <c r="A10" s="4" t="s">
        <v>461</v>
      </c>
    </row>
    <row r="11" spans="1:6">
      <c r="A11" s="3" t="s">
        <v>457</v>
      </c>
    </row>
    <row r="12" spans="1:6">
      <c r="A12" s="4" t="s">
        <v>462</v>
      </c>
      <c r="C12" s="4" t="s">
        <v>460</v>
      </c>
    </row>
    <row r="13" spans="1:6">
      <c r="A13" s="4" t="s">
        <v>463</v>
      </c>
    </row>
    <row r="14" spans="1:6">
      <c r="A14" s="3" t="s">
        <v>457</v>
      </c>
    </row>
    <row r="15" spans="1:6">
      <c r="A15" s="4" t="s">
        <v>462</v>
      </c>
      <c r="C15" s="4" t="s">
        <v>460</v>
      </c>
    </row>
    <row r="16" spans="1:6">
      <c r="A16" s="4" t="s">
        <v>464</v>
      </c>
    </row>
    <row r="17" spans="1:6">
      <c r="A17" s="3" t="s">
        <v>457</v>
      </c>
    </row>
    <row r="18" spans="1:6">
      <c r="A18" s="4" t="s">
        <v>465</v>
      </c>
      <c r="E18" s="4" t="s">
        <v>466</v>
      </c>
    </row>
    <row r="19" spans="1:6">
      <c r="A19" s="4" t="s">
        <v>458</v>
      </c>
      <c r="E19" s="8" t="n">
        <v>129.2</v>
      </c>
    </row>
    <row r="20" spans="1:6">
      <c r="A20" s="4" t="s">
        <v>467</v>
      </c>
    </row>
    <row r="21" spans="1:6">
      <c r="A21" s="3" t="s">
        <v>457</v>
      </c>
    </row>
    <row r="22" spans="1:6">
      <c r="A22" s="4" t="s">
        <v>465</v>
      </c>
      <c r="D22" s="4" t="s">
        <v>460</v>
      </c>
    </row>
    <row r="23" spans="1:6">
      <c r="A23" s="4" t="s">
        <v>458</v>
      </c>
      <c r="D23" s="8" t="n">
        <v>106.9</v>
      </c>
    </row>
    <row r="24" spans="1:6">
      <c r="A24" s="4" t="s">
        <v>468</v>
      </c>
    </row>
    <row r="25" spans="1:6">
      <c r="A25" s="3" t="s">
        <v>457</v>
      </c>
    </row>
    <row r="26" spans="1:6">
      <c r="A26" s="4" t="s">
        <v>458</v>
      </c>
      <c r="E26" s="9" t="n">
        <v>361.1</v>
      </c>
    </row>
    <row r="27" spans="1:6">
      <c r="A27" s="4" t="s">
        <v>469</v>
      </c>
    </row>
    <row r="28" spans="1:6">
      <c r="A28" s="3" t="s">
        <v>457</v>
      </c>
    </row>
    <row r="29" spans="1:6">
      <c r="A29" s="4" t="s">
        <v>458</v>
      </c>
      <c r="E29" s="9" t="n">
        <v>80.59999999999999</v>
      </c>
    </row>
    <row r="30" spans="1:6">
      <c r="A30" s="4" t="s">
        <v>470</v>
      </c>
      <c r="E30" s="9" t="n">
        <v>21.1</v>
      </c>
    </row>
    <row r="31" spans="1:6">
      <c r="A31" s="4" t="s">
        <v>471</v>
      </c>
      <c r="E31" s="8" t="n">
        <v>1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2</v>
      </c>
      <c r="B1" s="2" t="s">
        <v>2</v>
      </c>
      <c r="C1" s="2" t="s">
        <v>59</v>
      </c>
    </row>
    <row r="2" spans="1:3">
      <c r="A2" s="3" t="s">
        <v>473</v>
      </c>
    </row>
    <row r="3" spans="1:3">
      <c r="A3" s="4" t="s">
        <v>474</v>
      </c>
      <c r="B3" s="6" t="n">
        <v>197305</v>
      </c>
      <c r="C3" s="6" t="n">
        <v>200695</v>
      </c>
    </row>
    <row r="4" spans="1:3">
      <c r="A4" s="4" t="s">
        <v>475</v>
      </c>
    </row>
    <row r="5" spans="1:3">
      <c r="A5" s="3" t="s">
        <v>473</v>
      </c>
    </row>
    <row r="6" spans="1:3">
      <c r="A6" s="4" t="s">
        <v>474</v>
      </c>
      <c r="B6" s="5" t="n">
        <v>107173</v>
      </c>
      <c r="C6" s="5" t="n">
        <v>72376</v>
      </c>
    </row>
    <row r="7" spans="1:3">
      <c r="A7" s="4" t="s">
        <v>476</v>
      </c>
    </row>
    <row r="8" spans="1:3">
      <c r="A8" s="3" t="s">
        <v>473</v>
      </c>
    </row>
    <row r="9" spans="1:3">
      <c r="A9" s="4" t="s">
        <v>474</v>
      </c>
      <c r="B9" s="5" t="n">
        <v>40781</v>
      </c>
      <c r="C9" s="5" t="n">
        <v>46402</v>
      </c>
    </row>
    <row r="10" spans="1:3">
      <c r="A10" s="4" t="s">
        <v>477</v>
      </c>
    </row>
    <row r="11" spans="1:3">
      <c r="A11" s="3" t="s">
        <v>473</v>
      </c>
    </row>
    <row r="12" spans="1:3">
      <c r="A12" s="4" t="s">
        <v>474</v>
      </c>
      <c r="B12" s="5" t="n">
        <v>20849</v>
      </c>
      <c r="C12" s="5" t="n">
        <v>18223</v>
      </c>
    </row>
    <row r="13" spans="1:3">
      <c r="A13" s="4" t="s">
        <v>478</v>
      </c>
    </row>
    <row r="14" spans="1:3">
      <c r="A14" s="3" t="s">
        <v>473</v>
      </c>
    </row>
    <row r="15" spans="1:3">
      <c r="A15" s="4" t="s">
        <v>474</v>
      </c>
      <c r="B15" s="5" t="n">
        <v>2861</v>
      </c>
      <c r="C15" s="5" t="n">
        <v>18569</v>
      </c>
    </row>
    <row r="16" spans="1:3">
      <c r="A16" s="4" t="s">
        <v>479</v>
      </c>
    </row>
    <row r="17" spans="1:3">
      <c r="A17" s="3" t="s">
        <v>473</v>
      </c>
    </row>
    <row r="18" spans="1:3">
      <c r="A18" s="4" t="s">
        <v>474</v>
      </c>
      <c r="B18" s="5" t="n">
        <v>515</v>
      </c>
      <c r="C18" s="5" t="n">
        <v>619</v>
      </c>
    </row>
    <row r="19" spans="1:3">
      <c r="A19" s="4" t="s">
        <v>480</v>
      </c>
    </row>
    <row r="20" spans="1:3">
      <c r="A20" s="3" t="s">
        <v>473</v>
      </c>
    </row>
    <row r="21" spans="1:3">
      <c r="A21" s="4" t="s">
        <v>474</v>
      </c>
      <c r="B21" s="5" t="n">
        <v>18202</v>
      </c>
      <c r="C21" s="5" t="n">
        <v>14322</v>
      </c>
    </row>
    <row r="22" spans="1:3">
      <c r="A22" s="4" t="s">
        <v>481</v>
      </c>
    </row>
    <row r="23" spans="1:3">
      <c r="A23" s="3" t="s">
        <v>473</v>
      </c>
    </row>
    <row r="24" spans="1:3">
      <c r="A24" s="4" t="s">
        <v>474</v>
      </c>
      <c r="B24" s="5" t="n">
        <v>1770</v>
      </c>
      <c r="C24" s="5" t="n">
        <v>17806</v>
      </c>
    </row>
    <row r="25" spans="1:3">
      <c r="A25" s="4" t="s">
        <v>66</v>
      </c>
    </row>
    <row r="26" spans="1:3">
      <c r="A26" s="3" t="s">
        <v>473</v>
      </c>
    </row>
    <row r="27" spans="1:3">
      <c r="A27" s="4" t="s">
        <v>474</v>
      </c>
      <c r="B27" s="6" t="n">
        <v>5154</v>
      </c>
      <c r="C27" s="6" t="n">
        <v>12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18</v>
      </c>
    </row>
    <row r="3" spans="1:3">
      <c r="A3" s="3" t="s">
        <v>483</v>
      </c>
    </row>
    <row r="4" spans="1:3">
      <c r="A4" s="4" t="s">
        <v>484</v>
      </c>
      <c r="B4" s="6" t="n">
        <v>35461</v>
      </c>
      <c r="C4" s="6" t="n">
        <v>35326</v>
      </c>
    </row>
    <row r="5" spans="1:3">
      <c r="A5" s="4" t="s">
        <v>485</v>
      </c>
      <c r="B5" s="5" t="n">
        <v>34602</v>
      </c>
      <c r="C5" s="5" t="n">
        <v>16184</v>
      </c>
    </row>
    <row r="6" spans="1:3">
      <c r="A6" s="4" t="s">
        <v>486</v>
      </c>
      <c r="B6" s="5" t="n">
        <v>-5579</v>
      </c>
      <c r="C6" s="5" t="n">
        <v>-3908</v>
      </c>
    </row>
    <row r="7" spans="1:3">
      <c r="A7" s="4" t="s">
        <v>487</v>
      </c>
      <c r="B7" s="5" t="n">
        <v>1411</v>
      </c>
      <c r="C7" s="5" t="n">
        <v>-605</v>
      </c>
    </row>
    <row r="8" spans="1:3">
      <c r="A8" s="4" t="s">
        <v>488</v>
      </c>
      <c r="B8" s="5" t="n">
        <v>401</v>
      </c>
      <c r="C8" s="5" t="n">
        <v>250</v>
      </c>
    </row>
    <row r="9" spans="1:3">
      <c r="A9" s="4" t="s">
        <v>489</v>
      </c>
    </row>
    <row r="10" spans="1:3">
      <c r="A10" s="3" t="s">
        <v>483</v>
      </c>
    </row>
    <row r="11" spans="1:3">
      <c r="A11" s="4" t="s">
        <v>490</v>
      </c>
      <c r="B11" s="5" t="n">
        <v>738</v>
      </c>
      <c r="C11" s="5" t="n">
        <v>445</v>
      </c>
    </row>
    <row r="12" spans="1:3">
      <c r="A12" s="4" t="s">
        <v>491</v>
      </c>
    </row>
    <row r="13" spans="1:3">
      <c r="A13" s="3" t="s">
        <v>483</v>
      </c>
    </row>
    <row r="14" spans="1:3">
      <c r="A14" s="4" t="s">
        <v>490</v>
      </c>
      <c r="B14" s="6" t="n">
        <v>213</v>
      </c>
      <c r="C1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59</v>
      </c>
      <c r="D1" s="2" t="s">
        <v>118</v>
      </c>
      <c r="E1" s="2" t="s">
        <v>493</v>
      </c>
    </row>
    <row r="2" spans="1:5">
      <c r="A2" s="3" t="s">
        <v>494</v>
      </c>
    </row>
    <row r="3" spans="1:5">
      <c r="A3" s="4" t="s">
        <v>61</v>
      </c>
      <c r="B3" s="6" t="n">
        <v>27063</v>
      </c>
      <c r="C3" s="6" t="n">
        <v>40024</v>
      </c>
      <c r="D3" s="6" t="n">
        <v>20758</v>
      </c>
    </row>
    <row r="4" spans="1:5">
      <c r="A4" s="4" t="s">
        <v>62</v>
      </c>
      <c r="B4" s="5" t="n">
        <v>29732</v>
      </c>
      <c r="C4" s="5" t="n">
        <v>25104</v>
      </c>
      <c r="D4" s="5" t="n">
        <v>25954</v>
      </c>
    </row>
    <row r="5" spans="1:5">
      <c r="A5" s="4" t="s">
        <v>495</v>
      </c>
      <c r="B5" s="6" t="n">
        <v>56795</v>
      </c>
      <c r="C5" s="6" t="n">
        <v>65128</v>
      </c>
      <c r="D5" s="6" t="n">
        <v>46712</v>
      </c>
      <c r="E5" s="6" t="n">
        <v>839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6</v>
      </c>
      <c r="B1" s="2" t="s">
        <v>1</v>
      </c>
    </row>
    <row r="2" spans="1:4">
      <c r="B2" s="2" t="s">
        <v>497</v>
      </c>
      <c r="C2" s="2" t="s">
        <v>498</v>
      </c>
      <c r="D2" s="2" t="s">
        <v>499</v>
      </c>
    </row>
    <row r="3" spans="1:4">
      <c r="A3" s="3" t="s">
        <v>500</v>
      </c>
    </row>
    <row r="4" spans="1:4">
      <c r="A4" s="4" t="s">
        <v>119</v>
      </c>
      <c r="B4" s="6" t="n">
        <v>224288</v>
      </c>
      <c r="C4" s="6" t="n">
        <v>216338</v>
      </c>
    </row>
    <row r="5" spans="1:4">
      <c r="A5" s="4" t="s">
        <v>501</v>
      </c>
      <c r="B5" s="5" t="n">
        <v>2</v>
      </c>
    </row>
    <row r="6" spans="1:4">
      <c r="A6" s="4" t="s">
        <v>120</v>
      </c>
      <c r="B6" s="6" t="n">
        <v>10867</v>
      </c>
      <c r="C6" s="5" t="n">
        <v>3270</v>
      </c>
    </row>
    <row r="7" spans="1:4">
      <c r="A7" s="4" t="s">
        <v>121</v>
      </c>
      <c r="B7" s="5" t="n">
        <v>136430</v>
      </c>
      <c r="C7" s="5" t="n">
        <v>-45719</v>
      </c>
    </row>
    <row r="8" spans="1:4">
      <c r="A8" s="4" t="s">
        <v>123</v>
      </c>
      <c r="B8" s="5" t="n">
        <v>178053</v>
      </c>
      <c r="C8" s="5" t="n">
        <v>166348</v>
      </c>
    </row>
    <row r="9" spans="1:4">
      <c r="A9" s="4" t="s">
        <v>502</v>
      </c>
      <c r="B9" s="5" t="n">
        <v>193532</v>
      </c>
      <c r="C9" s="5" t="n">
        <v>7541</v>
      </c>
    </row>
    <row r="10" spans="1:4">
      <c r="A10" s="4" t="s">
        <v>81</v>
      </c>
      <c r="B10" s="5" t="n">
        <v>4333671</v>
      </c>
      <c r="C10" s="5" t="n">
        <v>3583298</v>
      </c>
      <c r="D10" s="6" t="n">
        <v>4069676</v>
      </c>
    </row>
    <row r="11" spans="1:4">
      <c r="A11" s="4" t="s">
        <v>503</v>
      </c>
      <c r="B11" s="5" t="n">
        <v>278595</v>
      </c>
      <c r="C11" s="5" t="n">
        <v>227850</v>
      </c>
    </row>
    <row r="12" spans="1:4">
      <c r="A12" s="4" t="s">
        <v>127</v>
      </c>
      <c r="B12" s="5" t="n">
        <v>90707</v>
      </c>
      <c r="C12" s="5" t="n">
        <v>76866</v>
      </c>
    </row>
    <row r="13" spans="1:4">
      <c r="A13" s="4" t="s">
        <v>504</v>
      </c>
    </row>
    <row r="14" spans="1:4">
      <c r="A14" s="3" t="s">
        <v>500</v>
      </c>
    </row>
    <row r="15" spans="1:4">
      <c r="A15" s="4" t="s">
        <v>120</v>
      </c>
      <c r="B15" s="5" t="n">
        <v>0</v>
      </c>
      <c r="C15" s="5" t="n">
        <v>0</v>
      </c>
    </row>
    <row r="16" spans="1:4">
      <c r="A16" s="4" t="s">
        <v>121</v>
      </c>
      <c r="B16" s="5" t="n">
        <v>0</v>
      </c>
      <c r="C16" s="5" t="n">
        <v>0</v>
      </c>
    </row>
    <row r="17" spans="1:4">
      <c r="A17" s="4" t="s">
        <v>123</v>
      </c>
      <c r="B17" s="5" t="n">
        <v>14317</v>
      </c>
      <c r="C17" s="5" t="n">
        <v>16950</v>
      </c>
    </row>
    <row r="18" spans="1:4">
      <c r="A18" s="4" t="s">
        <v>502</v>
      </c>
      <c r="B18" s="5" t="n">
        <v>-14317</v>
      </c>
      <c r="C18" s="5" t="n">
        <v>-16950</v>
      </c>
    </row>
    <row r="19" spans="1:4">
      <c r="A19" s="4" t="s">
        <v>81</v>
      </c>
      <c r="B19" s="5" t="n">
        <v>47001</v>
      </c>
      <c r="C19" s="5" t="n">
        <v>62087</v>
      </c>
    </row>
    <row r="20" spans="1:4">
      <c r="A20" s="4" t="s">
        <v>503</v>
      </c>
      <c r="B20" s="5" t="n">
        <v>787</v>
      </c>
      <c r="C20" s="5" t="n">
        <v>807</v>
      </c>
    </row>
    <row r="21" spans="1:4">
      <c r="A21" s="4" t="s">
        <v>127</v>
      </c>
      <c r="B21" s="5" t="n">
        <v>700</v>
      </c>
      <c r="C21" s="5" t="n">
        <v>600</v>
      </c>
    </row>
    <row r="22" spans="1:4">
      <c r="A22" s="4" t="s">
        <v>505</v>
      </c>
    </row>
    <row r="23" spans="1:4">
      <c r="A23" s="3" t="s">
        <v>500</v>
      </c>
    </row>
    <row r="24" spans="1:4">
      <c r="A24" s="4" t="s">
        <v>120</v>
      </c>
      <c r="B24" s="5" t="n">
        <v>0</v>
      </c>
      <c r="C24" s="5" t="n">
        <v>0</v>
      </c>
    </row>
    <row r="25" spans="1:4">
      <c r="A25" s="4" t="s">
        <v>121</v>
      </c>
      <c r="B25" s="5" t="n">
        <v>0</v>
      </c>
      <c r="C25" s="5" t="n">
        <v>0</v>
      </c>
    </row>
    <row r="26" spans="1:4">
      <c r="A26" s="4" t="s">
        <v>123</v>
      </c>
      <c r="B26" s="5" t="n">
        <v>-21919</v>
      </c>
      <c r="C26" s="5" t="n">
        <v>-18416</v>
      </c>
    </row>
    <row r="27" spans="1:4">
      <c r="A27" s="4" t="s">
        <v>502</v>
      </c>
      <c r="B27" s="5" t="n">
        <v>0</v>
      </c>
      <c r="C27" s="5" t="n">
        <v>0</v>
      </c>
    </row>
    <row r="28" spans="1:4">
      <c r="A28" s="4" t="s">
        <v>81</v>
      </c>
      <c r="B28" s="5" t="n">
        <v>0</v>
      </c>
      <c r="C28" s="5" t="n">
        <v>0</v>
      </c>
    </row>
    <row r="29" spans="1:4">
      <c r="A29" s="4" t="s">
        <v>503</v>
      </c>
      <c r="B29" s="5" t="n">
        <v>0</v>
      </c>
      <c r="C29" s="5" t="n">
        <v>0</v>
      </c>
    </row>
    <row r="30" spans="1:4">
      <c r="A30" s="4" t="s">
        <v>506</v>
      </c>
    </row>
    <row r="31" spans="1:4">
      <c r="A31" s="3" t="s">
        <v>500</v>
      </c>
    </row>
    <row r="32" spans="1:4">
      <c r="A32" s="4" t="s">
        <v>120</v>
      </c>
      <c r="B32" s="5" t="n">
        <v>10867</v>
      </c>
      <c r="C32" s="5" t="n">
        <v>3270</v>
      </c>
    </row>
    <row r="33" spans="1:4">
      <c r="A33" s="4" t="s">
        <v>121</v>
      </c>
      <c r="B33" s="5" t="n">
        <v>136430</v>
      </c>
      <c r="C33" s="5" t="n">
        <v>-45719</v>
      </c>
    </row>
    <row r="34" spans="1:4">
      <c r="A34" s="4" t="s">
        <v>123</v>
      </c>
      <c r="B34" s="5" t="n">
        <v>161325</v>
      </c>
      <c r="C34" s="5" t="n">
        <v>141980</v>
      </c>
    </row>
    <row r="35" spans="1:4">
      <c r="A35" s="4" t="s">
        <v>502</v>
      </c>
      <c r="B35" s="5" t="n">
        <v>186362</v>
      </c>
      <c r="C35" s="5" t="n">
        <v>7234</v>
      </c>
    </row>
    <row r="36" spans="1:4">
      <c r="A36" s="4" t="s">
        <v>81</v>
      </c>
      <c r="B36" s="5" t="n">
        <v>3571257</v>
      </c>
      <c r="C36" s="5" t="n">
        <v>3043375</v>
      </c>
    </row>
    <row r="37" spans="1:4">
      <c r="A37" s="4" t="s">
        <v>503</v>
      </c>
      <c r="B37" s="5" t="n">
        <v>209735</v>
      </c>
      <c r="C37" s="5" t="n">
        <v>197611</v>
      </c>
    </row>
    <row r="38" spans="1:4">
      <c r="A38" s="4" t="s">
        <v>127</v>
      </c>
      <c r="B38" s="5" t="n">
        <v>85200</v>
      </c>
      <c r="C38" s="5" t="n">
        <v>72600</v>
      </c>
    </row>
    <row r="39" spans="1:4">
      <c r="A39" s="4" t="s">
        <v>507</v>
      </c>
      <c r="B39" s="5" t="n">
        <v>39700</v>
      </c>
      <c r="C39" s="5" t="n">
        <v>23100</v>
      </c>
    </row>
    <row r="40" spans="1:4">
      <c r="A40" s="4" t="s">
        <v>508</v>
      </c>
    </row>
    <row r="41" spans="1:4">
      <c r="A41" s="3" t="s">
        <v>500</v>
      </c>
    </row>
    <row r="42" spans="1:4">
      <c r="A42" s="4" t="s">
        <v>120</v>
      </c>
      <c r="B42" s="5" t="n">
        <v>0</v>
      </c>
      <c r="C42" s="5" t="n">
        <v>0</v>
      </c>
    </row>
    <row r="43" spans="1:4">
      <c r="A43" s="4" t="s">
        <v>121</v>
      </c>
      <c r="B43" s="5" t="n">
        <v>0</v>
      </c>
      <c r="C43" s="5" t="n">
        <v>0</v>
      </c>
    </row>
    <row r="44" spans="1:4">
      <c r="A44" s="4" t="s">
        <v>123</v>
      </c>
      <c r="B44" s="5" t="n">
        <v>24330</v>
      </c>
      <c r="C44" s="5" t="n">
        <v>25834</v>
      </c>
    </row>
    <row r="45" spans="1:4">
      <c r="A45" s="4" t="s">
        <v>502</v>
      </c>
      <c r="B45" s="5" t="n">
        <v>21487</v>
      </c>
      <c r="C45" s="5" t="n">
        <v>17257</v>
      </c>
    </row>
    <row r="46" spans="1:4">
      <c r="A46" s="4" t="s">
        <v>81</v>
      </c>
      <c r="B46" s="5" t="n">
        <v>715413</v>
      </c>
      <c r="C46" s="5" t="n">
        <v>477836</v>
      </c>
    </row>
    <row r="47" spans="1:4">
      <c r="A47" s="4" t="s">
        <v>503</v>
      </c>
      <c r="B47" s="5" t="n">
        <v>68073</v>
      </c>
      <c r="C47" s="5" t="n">
        <v>29432</v>
      </c>
    </row>
    <row r="48" spans="1:4">
      <c r="A48" s="4" t="s">
        <v>127</v>
      </c>
      <c r="B48" s="5" t="n">
        <v>4800</v>
      </c>
      <c r="C48" s="5" t="n">
        <v>3700</v>
      </c>
    </row>
    <row r="49" spans="1:4">
      <c r="A49" s="4" t="s">
        <v>140</v>
      </c>
      <c r="C49" s="5" t="n">
        <v>-7500</v>
      </c>
    </row>
    <row r="50" spans="1:4">
      <c r="A50" s="4" t="s">
        <v>509</v>
      </c>
      <c r="B50" s="5" t="n">
        <v>47600</v>
      </c>
      <c r="C50" s="5" t="n">
        <v>13700</v>
      </c>
    </row>
    <row r="51" spans="1:4">
      <c r="A51" s="4" t="s">
        <v>510</v>
      </c>
    </row>
    <row r="52" spans="1:4">
      <c r="A52" s="3" t="s">
        <v>500</v>
      </c>
    </row>
    <row r="53" spans="1:4">
      <c r="A53" s="4" t="s">
        <v>140</v>
      </c>
      <c r="B53" s="5" t="n">
        <v>-9400</v>
      </c>
    </row>
    <row r="54" spans="1:4">
      <c r="A54" s="4" t="s">
        <v>64</v>
      </c>
    </row>
    <row r="55" spans="1:4">
      <c r="A55" s="3" t="s">
        <v>500</v>
      </c>
    </row>
    <row r="56" spans="1:4">
      <c r="A56" s="4" t="s">
        <v>119</v>
      </c>
      <c r="B56" s="5" t="n">
        <v>197914</v>
      </c>
      <c r="C56" s="5" t="n">
        <v>193269</v>
      </c>
    </row>
    <row r="57" spans="1:4">
      <c r="A57" s="4" t="s">
        <v>511</v>
      </c>
    </row>
    <row r="58" spans="1:4">
      <c r="A58" s="3" t="s">
        <v>500</v>
      </c>
    </row>
    <row r="59" spans="1:4">
      <c r="A59" s="4" t="s">
        <v>119</v>
      </c>
      <c r="B59" s="5" t="n">
        <v>0</v>
      </c>
      <c r="C59" s="5" t="n">
        <v>0</v>
      </c>
    </row>
    <row r="60" spans="1:4">
      <c r="A60" s="4" t="s">
        <v>512</v>
      </c>
    </row>
    <row r="61" spans="1:4">
      <c r="A61" s="3" t="s">
        <v>500</v>
      </c>
    </row>
    <row r="62" spans="1:4">
      <c r="A62" s="4" t="s">
        <v>119</v>
      </c>
      <c r="B62" s="5" t="n">
        <v>0</v>
      </c>
      <c r="C62" s="5" t="n">
        <v>0</v>
      </c>
    </row>
    <row r="63" spans="1:4">
      <c r="A63" s="4" t="s">
        <v>513</v>
      </c>
    </row>
    <row r="64" spans="1:4">
      <c r="A64" s="3" t="s">
        <v>500</v>
      </c>
    </row>
    <row r="65" spans="1:4">
      <c r="A65" s="4" t="s">
        <v>119</v>
      </c>
      <c r="B65" s="5" t="n">
        <v>196795</v>
      </c>
      <c r="C65" s="5" t="n">
        <v>191663</v>
      </c>
    </row>
    <row r="66" spans="1:4">
      <c r="A66" s="4" t="s">
        <v>514</v>
      </c>
    </row>
    <row r="67" spans="1:4">
      <c r="A67" s="3" t="s">
        <v>500</v>
      </c>
    </row>
    <row r="68" spans="1:4">
      <c r="A68" s="4" t="s">
        <v>119</v>
      </c>
      <c r="B68" s="5" t="n">
        <v>1119</v>
      </c>
      <c r="C68" s="5" t="n">
        <v>1606</v>
      </c>
    </row>
    <row r="69" spans="1:4">
      <c r="A69" s="4" t="s">
        <v>148</v>
      </c>
    </row>
    <row r="70" spans="1:4">
      <c r="A70" s="3" t="s">
        <v>500</v>
      </c>
    </row>
    <row r="71" spans="1:4">
      <c r="A71" s="4" t="s">
        <v>119</v>
      </c>
      <c r="B71" s="5" t="n">
        <v>15830</v>
      </c>
      <c r="C71" s="5" t="n">
        <v>11838</v>
      </c>
    </row>
    <row r="72" spans="1:4">
      <c r="A72" s="4" t="s">
        <v>515</v>
      </c>
    </row>
    <row r="73" spans="1:4">
      <c r="A73" s="3" t="s">
        <v>500</v>
      </c>
    </row>
    <row r="74" spans="1:4">
      <c r="A74" s="4" t="s">
        <v>119</v>
      </c>
      <c r="B74" s="5" t="n">
        <v>0</v>
      </c>
      <c r="C74" s="5" t="n">
        <v>0</v>
      </c>
    </row>
    <row r="75" spans="1:4">
      <c r="A75" s="4" t="s">
        <v>516</v>
      </c>
    </row>
    <row r="76" spans="1:4">
      <c r="A76" s="3" t="s">
        <v>500</v>
      </c>
    </row>
    <row r="77" spans="1:4">
      <c r="A77" s="4" t="s">
        <v>119</v>
      </c>
      <c r="B77" s="5" t="n">
        <v>-21919</v>
      </c>
      <c r="C77" s="5" t="n">
        <v>-18416</v>
      </c>
    </row>
    <row r="78" spans="1:4">
      <c r="A78" s="4" t="s">
        <v>517</v>
      </c>
    </row>
    <row r="79" spans="1:4">
      <c r="A79" s="3" t="s">
        <v>500</v>
      </c>
    </row>
    <row r="80" spans="1:4">
      <c r="A80" s="4" t="s">
        <v>119</v>
      </c>
      <c r="B80" s="5" t="n">
        <v>0</v>
      </c>
      <c r="C80" s="5" t="n">
        <v>0</v>
      </c>
    </row>
    <row r="81" spans="1:4">
      <c r="A81" s="4" t="s">
        <v>518</v>
      </c>
    </row>
    <row r="82" spans="1:4">
      <c r="A82" s="3" t="s">
        <v>500</v>
      </c>
    </row>
    <row r="83" spans="1:4">
      <c r="A83" s="4" t="s">
        <v>119</v>
      </c>
      <c r="B83" s="5" t="n">
        <v>37749</v>
      </c>
      <c r="C83" s="5" t="n">
        <v>30254</v>
      </c>
    </row>
    <row r="84" spans="1:4">
      <c r="A84" s="4" t="s">
        <v>150</v>
      </c>
    </row>
    <row r="85" spans="1:4">
      <c r="A85" s="3" t="s">
        <v>500</v>
      </c>
    </row>
    <row r="86" spans="1:4">
      <c r="A86" s="4" t="s">
        <v>119</v>
      </c>
      <c r="B86" s="5" t="n">
        <v>10544</v>
      </c>
      <c r="C86" s="5" t="n">
        <v>11231</v>
      </c>
    </row>
    <row r="87" spans="1:4">
      <c r="A87" s="4" t="s">
        <v>519</v>
      </c>
    </row>
    <row r="88" spans="1:4">
      <c r="A88" s="3" t="s">
        <v>500</v>
      </c>
    </row>
    <row r="89" spans="1:4">
      <c r="A89" s="4" t="s">
        <v>119</v>
      </c>
      <c r="B89" s="5" t="n">
        <v>0</v>
      </c>
      <c r="C89" s="5" t="n">
        <v>0</v>
      </c>
    </row>
    <row r="90" spans="1:4">
      <c r="A90" s="4" t="s">
        <v>520</v>
      </c>
    </row>
    <row r="91" spans="1:4">
      <c r="A91" s="3" t="s">
        <v>500</v>
      </c>
    </row>
    <row r="92" spans="1:4">
      <c r="A92" s="4" t="s">
        <v>119</v>
      </c>
      <c r="B92" s="5" t="n">
        <v>0</v>
      </c>
      <c r="C92" s="5" t="n">
        <v>0</v>
      </c>
    </row>
    <row r="93" spans="1:4">
      <c r="A93" s="4" t="s">
        <v>521</v>
      </c>
    </row>
    <row r="94" spans="1:4">
      <c r="A94" s="3" t="s">
        <v>500</v>
      </c>
    </row>
    <row r="95" spans="1:4">
      <c r="A95" s="4" t="s">
        <v>119</v>
      </c>
      <c r="B95" s="5" t="n">
        <v>3595</v>
      </c>
      <c r="C95" s="5" t="n">
        <v>0</v>
      </c>
    </row>
    <row r="96" spans="1:4">
      <c r="A96" s="4" t="s">
        <v>522</v>
      </c>
    </row>
    <row r="97" spans="1:4">
      <c r="A97" s="3" t="s">
        <v>500</v>
      </c>
    </row>
    <row r="98" spans="1:4">
      <c r="A98" s="4" t="s">
        <v>119</v>
      </c>
      <c r="B98" s="6" t="n">
        <v>6949</v>
      </c>
      <c r="C98" s="6" t="n">
        <v>112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59</v>
      </c>
      <c r="D1" s="2" t="s">
        <v>118</v>
      </c>
    </row>
    <row r="2" spans="1:4">
      <c r="A2" s="3" t="s">
        <v>524</v>
      </c>
    </row>
    <row r="3" spans="1:4">
      <c r="A3" s="4" t="s">
        <v>369</v>
      </c>
      <c r="B3" s="4" t="s">
        <v>370</v>
      </c>
    </row>
    <row r="4" spans="1:4">
      <c r="A4" s="4" t="s">
        <v>525</v>
      </c>
      <c r="B4" s="6" t="n">
        <v>0</v>
      </c>
      <c r="C4" s="6" t="n">
        <v>0</v>
      </c>
    </row>
    <row r="5" spans="1:4">
      <c r="A5" s="4" t="s">
        <v>60</v>
      </c>
      <c r="B5" s="5" t="n">
        <v>356635</v>
      </c>
      <c r="C5" s="5" t="n">
        <v>278492</v>
      </c>
    </row>
    <row r="6" spans="1:4">
      <c r="A6" s="4" t="s">
        <v>77</v>
      </c>
      <c r="B6" s="5" t="n">
        <v>3887233</v>
      </c>
      <c r="C6" s="5" t="n">
        <v>3699595</v>
      </c>
    </row>
    <row r="7" spans="1:4">
      <c r="A7" s="4" t="s">
        <v>526</v>
      </c>
      <c r="B7" s="5" t="n">
        <v>0</v>
      </c>
      <c r="C7" s="5" t="n">
        <v>0</v>
      </c>
    </row>
    <row r="8" spans="1:4">
      <c r="A8" s="4" t="s">
        <v>527</v>
      </c>
      <c r="B8" s="5" t="n">
        <v>89803</v>
      </c>
      <c r="C8" s="5" t="n">
        <v>91589</v>
      </c>
    </row>
    <row r="9" spans="1:4">
      <c r="A9" s="4" t="s">
        <v>81</v>
      </c>
      <c r="B9" s="5" t="n">
        <v>4333671</v>
      </c>
      <c r="C9" s="5" t="n">
        <v>4069676</v>
      </c>
      <c r="D9" s="6" t="n">
        <v>3583298</v>
      </c>
    </row>
    <row r="10" spans="1:4">
      <c r="A10" s="4" t="s">
        <v>528</v>
      </c>
      <c r="B10" s="5" t="n">
        <v>0</v>
      </c>
      <c r="C10" s="5" t="n">
        <v>0</v>
      </c>
    </row>
    <row r="11" spans="1:4">
      <c r="A11" s="4" t="s">
        <v>82</v>
      </c>
      <c r="B11" s="5" t="n">
        <v>359898</v>
      </c>
      <c r="C11" s="5" t="n">
        <v>399772</v>
      </c>
    </row>
    <row r="12" spans="1:4">
      <c r="A12" s="4" t="s">
        <v>94</v>
      </c>
      <c r="B12" s="5" t="n">
        <v>1039811</v>
      </c>
      <c r="C12" s="5" t="n">
        <v>1039416</v>
      </c>
    </row>
    <row r="13" spans="1:4">
      <c r="A13" s="4" t="s">
        <v>97</v>
      </c>
      <c r="B13" s="5" t="n">
        <v>779582</v>
      </c>
      <c r="C13" s="5" t="n">
        <v>661036</v>
      </c>
    </row>
    <row r="14" spans="1:4">
      <c r="A14" s="4" t="s">
        <v>529</v>
      </c>
      <c r="B14" s="5" t="n">
        <v>1991349</v>
      </c>
      <c r="C14" s="5" t="n">
        <v>1833654</v>
      </c>
    </row>
    <row r="15" spans="1:4">
      <c r="A15" s="4" t="s">
        <v>107</v>
      </c>
      <c r="B15" s="5" t="n">
        <v>163031</v>
      </c>
      <c r="C15" s="5" t="n">
        <v>135798</v>
      </c>
    </row>
    <row r="16" spans="1:4">
      <c r="A16" s="4" t="s">
        <v>530</v>
      </c>
      <c r="B16" s="5" t="n">
        <v>4333671</v>
      </c>
      <c r="C16" s="5" t="n">
        <v>4069676</v>
      </c>
    </row>
    <row r="17" spans="1:4">
      <c r="A17" s="4" t="s">
        <v>531</v>
      </c>
    </row>
    <row r="18" spans="1:4">
      <c r="A18" s="3" t="s">
        <v>524</v>
      </c>
    </row>
    <row r="19" spans="1:4">
      <c r="A19" s="4" t="s">
        <v>525</v>
      </c>
      <c r="B19" s="5" t="n">
        <v>-1608924</v>
      </c>
      <c r="C19" s="5" t="n">
        <v>-1607350</v>
      </c>
    </row>
    <row r="20" spans="1:4">
      <c r="A20" s="4" t="s">
        <v>60</v>
      </c>
      <c r="B20" s="5" t="n">
        <v>0</v>
      </c>
      <c r="C20" s="5" t="n">
        <v>0</v>
      </c>
    </row>
    <row r="21" spans="1:4">
      <c r="A21" s="4" t="s">
        <v>77</v>
      </c>
      <c r="B21" s="5" t="n">
        <v>0</v>
      </c>
      <c r="C21" s="5" t="n">
        <v>0</v>
      </c>
    </row>
    <row r="22" spans="1:4">
      <c r="A22" s="4" t="s">
        <v>526</v>
      </c>
      <c r="B22" s="5" t="n">
        <v>-1686771</v>
      </c>
      <c r="C22" s="5" t="n">
        <v>-1476934</v>
      </c>
    </row>
    <row r="23" spans="1:4">
      <c r="A23" s="4" t="s">
        <v>527</v>
      </c>
      <c r="B23" s="5" t="n">
        <v>-10330</v>
      </c>
      <c r="C23" s="5" t="n">
        <v>-10532</v>
      </c>
    </row>
    <row r="24" spans="1:4">
      <c r="A24" s="4" t="s">
        <v>81</v>
      </c>
      <c r="B24" s="5" t="n">
        <v>-3306025</v>
      </c>
      <c r="C24" s="5" t="n">
        <v>-3094816</v>
      </c>
    </row>
    <row r="25" spans="1:4">
      <c r="A25" s="4" t="s">
        <v>528</v>
      </c>
      <c r="B25" s="5" t="n">
        <v>-1608924</v>
      </c>
      <c r="C25" s="5" t="n">
        <v>-1607350</v>
      </c>
    </row>
    <row r="26" spans="1:4">
      <c r="A26" s="4" t="s">
        <v>82</v>
      </c>
      <c r="B26" s="5" t="n">
        <v>-874</v>
      </c>
      <c r="C26" s="5" t="n">
        <v>-909</v>
      </c>
    </row>
    <row r="27" spans="1:4">
      <c r="A27" s="4" t="s">
        <v>94</v>
      </c>
      <c r="B27" s="5" t="n">
        <v>0</v>
      </c>
      <c r="C27" s="5" t="n">
        <v>0</v>
      </c>
    </row>
    <row r="28" spans="1:4">
      <c r="A28" s="4" t="s">
        <v>97</v>
      </c>
      <c r="B28" s="5" t="n">
        <v>-9456</v>
      </c>
      <c r="C28" s="5" t="n">
        <v>-9623</v>
      </c>
    </row>
    <row r="29" spans="1:4">
      <c r="A29" s="4" t="s">
        <v>529</v>
      </c>
      <c r="B29" s="5" t="n">
        <v>-1686771</v>
      </c>
      <c r="C29" s="5" t="n">
        <v>-1476934</v>
      </c>
    </row>
    <row r="30" spans="1:4">
      <c r="A30" s="4" t="s">
        <v>107</v>
      </c>
      <c r="B30" s="5" t="n">
        <v>0</v>
      </c>
      <c r="C30" s="5" t="n">
        <v>0</v>
      </c>
    </row>
    <row r="31" spans="1:4">
      <c r="A31" s="4" t="s">
        <v>530</v>
      </c>
      <c r="B31" s="5" t="n">
        <v>-3306025</v>
      </c>
      <c r="C31" s="5" t="n">
        <v>-3094816</v>
      </c>
    </row>
    <row r="32" spans="1:4">
      <c r="A32" s="4" t="s">
        <v>532</v>
      </c>
    </row>
    <row r="33" spans="1:4">
      <c r="A33" s="3" t="s">
        <v>524</v>
      </c>
    </row>
    <row r="34" spans="1:4">
      <c r="A34" s="4" t="s">
        <v>525</v>
      </c>
      <c r="B34" s="5" t="n">
        <v>1595484</v>
      </c>
      <c r="C34" s="5" t="n">
        <v>1578133</v>
      </c>
    </row>
    <row r="35" spans="1:4">
      <c r="A35" s="4" t="s">
        <v>60</v>
      </c>
      <c r="B35" s="5" t="n">
        <v>7024</v>
      </c>
      <c r="C35" s="5" t="n">
        <v>29</v>
      </c>
    </row>
    <row r="36" spans="1:4">
      <c r="A36" s="4" t="s">
        <v>77</v>
      </c>
      <c r="B36" s="5" t="n">
        <v>0</v>
      </c>
      <c r="C36" s="5" t="n">
        <v>0</v>
      </c>
    </row>
    <row r="37" spans="1:4">
      <c r="A37" s="4" t="s">
        <v>526</v>
      </c>
      <c r="B37" s="5" t="n">
        <v>1516219</v>
      </c>
      <c r="C37" s="5" t="n">
        <v>1332237</v>
      </c>
    </row>
    <row r="38" spans="1:4">
      <c r="A38" s="4" t="s">
        <v>527</v>
      </c>
      <c r="B38" s="5" t="n">
        <v>0</v>
      </c>
      <c r="C38" s="5" t="n">
        <v>0</v>
      </c>
    </row>
    <row r="39" spans="1:4">
      <c r="A39" s="4" t="s">
        <v>81</v>
      </c>
      <c r="B39" s="5" t="n">
        <v>3118727</v>
      </c>
      <c r="C39" s="5" t="n">
        <v>2910399</v>
      </c>
    </row>
    <row r="40" spans="1:4">
      <c r="A40" s="4" t="s">
        <v>528</v>
      </c>
      <c r="B40" s="5" t="n">
        <v>0</v>
      </c>
      <c r="C40" s="5" t="n">
        <v>0</v>
      </c>
    </row>
    <row r="41" spans="1:4">
      <c r="A41" s="4" t="s">
        <v>82</v>
      </c>
      <c r="B41" s="5" t="n">
        <v>2867</v>
      </c>
      <c r="C41" s="5" t="n">
        <v>0</v>
      </c>
    </row>
    <row r="42" spans="1:4">
      <c r="A42" s="4" t="s">
        <v>94</v>
      </c>
      <c r="B42" s="5" t="n">
        <v>1039811</v>
      </c>
      <c r="C42" s="5" t="n">
        <v>1039416</v>
      </c>
    </row>
    <row r="43" spans="1:4">
      <c r="A43" s="4" t="s">
        <v>97</v>
      </c>
      <c r="B43" s="5" t="n">
        <v>84700</v>
      </c>
      <c r="C43" s="5" t="n">
        <v>37329</v>
      </c>
    </row>
    <row r="44" spans="1:4">
      <c r="A44" s="4" t="s">
        <v>529</v>
      </c>
      <c r="B44" s="5" t="n">
        <v>1991349</v>
      </c>
      <c r="C44" s="5" t="n">
        <v>1833654</v>
      </c>
    </row>
    <row r="45" spans="1:4">
      <c r="A45" s="4" t="s">
        <v>107</v>
      </c>
      <c r="B45" s="5" t="n">
        <v>0</v>
      </c>
      <c r="C45" s="5" t="n">
        <v>0</v>
      </c>
    </row>
    <row r="46" spans="1:4">
      <c r="A46" s="4" t="s">
        <v>530</v>
      </c>
      <c r="B46" s="5" t="n">
        <v>3118727</v>
      </c>
      <c r="C46" s="5" t="n">
        <v>2910399</v>
      </c>
    </row>
    <row r="47" spans="1:4">
      <c r="A47" s="4" t="s">
        <v>533</v>
      </c>
    </row>
    <row r="48" spans="1:4">
      <c r="A48" s="3" t="s">
        <v>524</v>
      </c>
    </row>
    <row r="49" spans="1:4">
      <c r="A49" s="4" t="s">
        <v>525</v>
      </c>
      <c r="B49" s="5" t="n">
        <v>13440</v>
      </c>
      <c r="C49" s="5" t="n">
        <v>29217</v>
      </c>
    </row>
    <row r="50" spans="1:4">
      <c r="A50" s="4" t="s">
        <v>60</v>
      </c>
      <c r="B50" s="5" t="n">
        <v>41840</v>
      </c>
      <c r="C50" s="5" t="n">
        <v>37933</v>
      </c>
    </row>
    <row r="51" spans="1:4">
      <c r="A51" s="4" t="s">
        <v>77</v>
      </c>
      <c r="B51" s="5" t="n">
        <v>648361</v>
      </c>
      <c r="C51" s="5" t="n">
        <v>583899</v>
      </c>
    </row>
    <row r="52" spans="1:4">
      <c r="A52" s="4" t="s">
        <v>526</v>
      </c>
      <c r="B52" s="5" t="n">
        <v>0</v>
      </c>
      <c r="C52" s="5" t="n">
        <v>0</v>
      </c>
    </row>
    <row r="53" spans="1:4">
      <c r="A53" s="4" t="s">
        <v>527</v>
      </c>
      <c r="B53" s="5" t="n">
        <v>2855</v>
      </c>
      <c r="C53" s="5" t="n">
        <v>3072</v>
      </c>
    </row>
    <row r="54" spans="1:4">
      <c r="A54" s="4" t="s">
        <v>81</v>
      </c>
      <c r="B54" s="5" t="n">
        <v>706496</v>
      </c>
      <c r="C54" s="5" t="n">
        <v>654121</v>
      </c>
    </row>
    <row r="55" spans="1:4">
      <c r="A55" s="4" t="s">
        <v>528</v>
      </c>
      <c r="B55" s="5" t="n">
        <v>0</v>
      </c>
      <c r="C55" s="5" t="n">
        <v>0</v>
      </c>
    </row>
    <row r="56" spans="1:4">
      <c r="A56" s="4" t="s">
        <v>82</v>
      </c>
      <c r="B56" s="5" t="n">
        <v>52782</v>
      </c>
      <c r="C56" s="5" t="n">
        <v>73086</v>
      </c>
    </row>
    <row r="57" spans="1:4">
      <c r="A57" s="4" t="s">
        <v>94</v>
      </c>
      <c r="B57" s="5" t="n">
        <v>0</v>
      </c>
      <c r="C57" s="5" t="n">
        <v>0</v>
      </c>
    </row>
    <row r="58" spans="1:4">
      <c r="A58" s="4" t="s">
        <v>97</v>
      </c>
      <c r="B58" s="5" t="n">
        <v>320131</v>
      </c>
      <c r="C58" s="5" t="n">
        <v>300540</v>
      </c>
    </row>
    <row r="59" spans="1:4">
      <c r="A59" s="4" t="s">
        <v>529</v>
      </c>
      <c r="B59" s="5" t="n">
        <v>170552</v>
      </c>
      <c r="C59" s="5" t="n">
        <v>144697</v>
      </c>
    </row>
    <row r="60" spans="1:4">
      <c r="A60" s="4" t="s">
        <v>107</v>
      </c>
      <c r="B60" s="5" t="n">
        <v>163031</v>
      </c>
      <c r="C60" s="5" t="n">
        <v>135798</v>
      </c>
    </row>
    <row r="61" spans="1:4">
      <c r="A61" s="4" t="s">
        <v>530</v>
      </c>
      <c r="B61" s="5" t="n">
        <v>706496</v>
      </c>
      <c r="C61" s="5" t="n">
        <v>654121</v>
      </c>
    </row>
    <row r="62" spans="1:4">
      <c r="A62" s="4" t="s">
        <v>534</v>
      </c>
    </row>
    <row r="63" spans="1:4">
      <c r="A63" s="3" t="s">
        <v>524</v>
      </c>
    </row>
    <row r="64" spans="1:4">
      <c r="A64" s="4" t="s">
        <v>525</v>
      </c>
      <c r="B64" s="5" t="n">
        <v>0</v>
      </c>
      <c r="C64" s="5" t="n">
        <v>0</v>
      </c>
    </row>
    <row r="65" spans="1:4">
      <c r="A65" s="4" t="s">
        <v>60</v>
      </c>
      <c r="B65" s="5" t="n">
        <v>307771</v>
      </c>
      <c r="C65" s="5" t="n">
        <v>240530</v>
      </c>
    </row>
    <row r="66" spans="1:4">
      <c r="A66" s="4" t="s">
        <v>77</v>
      </c>
      <c r="B66" s="5" t="n">
        <v>3238872</v>
      </c>
      <c r="C66" s="5" t="n">
        <v>3115696</v>
      </c>
    </row>
    <row r="67" spans="1:4">
      <c r="A67" s="4" t="s">
        <v>526</v>
      </c>
      <c r="B67" s="5" t="n">
        <v>170552</v>
      </c>
      <c r="C67" s="5" t="n">
        <v>144697</v>
      </c>
    </row>
    <row r="68" spans="1:4">
      <c r="A68" s="4" t="s">
        <v>527</v>
      </c>
      <c r="B68" s="5" t="n">
        <v>97278</v>
      </c>
      <c r="C68" s="5" t="n">
        <v>99049</v>
      </c>
    </row>
    <row r="69" spans="1:4">
      <c r="A69" s="4" t="s">
        <v>81</v>
      </c>
      <c r="B69" s="5" t="n">
        <v>3814473</v>
      </c>
      <c r="C69" s="5" t="n">
        <v>3599972</v>
      </c>
    </row>
    <row r="70" spans="1:4">
      <c r="A70" s="4" t="s">
        <v>528</v>
      </c>
      <c r="B70" s="5" t="n">
        <v>1608924</v>
      </c>
      <c r="C70" s="5" t="n">
        <v>1607350</v>
      </c>
    </row>
    <row r="71" spans="1:4">
      <c r="A71" s="4" t="s">
        <v>82</v>
      </c>
      <c r="B71" s="5" t="n">
        <v>305123</v>
      </c>
      <c r="C71" s="5" t="n">
        <v>327595</v>
      </c>
    </row>
    <row r="72" spans="1:4">
      <c r="A72" s="4" t="s">
        <v>94</v>
      </c>
      <c r="B72" s="5" t="n">
        <v>0</v>
      </c>
      <c r="C72" s="5" t="n">
        <v>0</v>
      </c>
    </row>
    <row r="73" spans="1:4">
      <c r="A73" s="4" t="s">
        <v>97</v>
      </c>
      <c r="B73" s="5" t="n">
        <v>384207</v>
      </c>
      <c r="C73" s="5" t="n">
        <v>332790</v>
      </c>
    </row>
    <row r="74" spans="1:4">
      <c r="A74" s="4" t="s">
        <v>529</v>
      </c>
      <c r="B74" s="5" t="n">
        <v>1516219</v>
      </c>
      <c r="C74" s="5" t="n">
        <v>1332237</v>
      </c>
    </row>
    <row r="75" spans="1:4">
      <c r="A75" s="4" t="s">
        <v>107</v>
      </c>
      <c r="B75" s="5" t="n">
        <v>0</v>
      </c>
      <c r="C75" s="5" t="n">
        <v>0</v>
      </c>
    </row>
    <row r="76" spans="1:4">
      <c r="A76" s="4" t="s">
        <v>530</v>
      </c>
      <c r="B76" s="6" t="n">
        <v>3814473</v>
      </c>
      <c r="C76" s="6" t="n">
        <v>35999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18</v>
      </c>
    </row>
    <row r="3" spans="1:3">
      <c r="A3" s="3" t="s">
        <v>536</v>
      </c>
    </row>
    <row r="4" spans="1:3">
      <c r="A4" s="4" t="s">
        <v>122</v>
      </c>
      <c r="B4" s="6" t="n">
        <v>371585</v>
      </c>
      <c r="C4" s="6" t="n">
        <v>173889</v>
      </c>
    </row>
    <row r="5" spans="1:3">
      <c r="A5" s="4" t="s">
        <v>130</v>
      </c>
      <c r="B5" s="5" t="n">
        <v>178053</v>
      </c>
      <c r="C5" s="5" t="n">
        <v>166348</v>
      </c>
    </row>
    <row r="6" spans="1:3">
      <c r="A6" s="4" t="s">
        <v>502</v>
      </c>
      <c r="B6" s="5" t="n">
        <v>193532</v>
      </c>
      <c r="C6" s="5" t="n">
        <v>7541</v>
      </c>
    </row>
    <row r="7" spans="1:3">
      <c r="A7" s="4" t="s">
        <v>133</v>
      </c>
      <c r="B7" s="5" t="n">
        <v>-19812</v>
      </c>
      <c r="C7" s="5" t="n">
        <v>-17929</v>
      </c>
    </row>
    <row r="8" spans="1:3">
      <c r="A8" s="4" t="s">
        <v>537</v>
      </c>
      <c r="B8" s="5" t="n">
        <v>1320</v>
      </c>
      <c r="C8" s="5" t="n">
        <v>-110</v>
      </c>
    </row>
    <row r="9" spans="1:3">
      <c r="A9" s="4" t="s">
        <v>538</v>
      </c>
      <c r="B9" s="5" t="n">
        <v>0</v>
      </c>
      <c r="C9" s="5" t="n">
        <v>0</v>
      </c>
    </row>
    <row r="10" spans="1:3">
      <c r="A10" s="4" t="s">
        <v>135</v>
      </c>
      <c r="B10" s="5" t="n">
        <v>175040</v>
      </c>
      <c r="C10" s="5" t="n">
        <v>-10498</v>
      </c>
    </row>
    <row r="11" spans="1:3">
      <c r="A11" s="4" t="s">
        <v>138</v>
      </c>
      <c r="B11" s="5" t="n">
        <v>39957</v>
      </c>
      <c r="C11" s="5" t="n">
        <v>-1013</v>
      </c>
    </row>
    <row r="12" spans="1:3">
      <c r="A12" s="4" t="s">
        <v>140</v>
      </c>
      <c r="B12" s="5" t="n">
        <v>-9354</v>
      </c>
      <c r="C12" s="5" t="n">
        <v>-7462</v>
      </c>
    </row>
    <row r="13" spans="1:3">
      <c r="A13" s="4" t="s">
        <v>141</v>
      </c>
      <c r="B13" s="5" t="n">
        <v>125729</v>
      </c>
      <c r="C13" s="5" t="n">
        <v>-16947</v>
      </c>
    </row>
    <row r="14" spans="1:3">
      <c r="A14" s="4" t="s">
        <v>531</v>
      </c>
    </row>
    <row r="15" spans="1:3">
      <c r="A15" s="3" t="s">
        <v>536</v>
      </c>
    </row>
    <row r="16" spans="1:3">
      <c r="A16" s="4" t="s">
        <v>122</v>
      </c>
      <c r="B16" s="5" t="n">
        <v>-21421</v>
      </c>
      <c r="C16" s="5" t="n">
        <v>-18235</v>
      </c>
    </row>
    <row r="17" spans="1:3">
      <c r="A17" s="4" t="s">
        <v>130</v>
      </c>
      <c r="B17" s="5" t="n">
        <v>-21421</v>
      </c>
      <c r="C17" s="5" t="n">
        <v>-18235</v>
      </c>
    </row>
    <row r="18" spans="1:3">
      <c r="A18" s="4" t="s">
        <v>502</v>
      </c>
      <c r="B18" s="5" t="n">
        <v>0</v>
      </c>
      <c r="C18" s="5" t="n">
        <v>0</v>
      </c>
    </row>
    <row r="19" spans="1:3">
      <c r="A19" s="4" t="s">
        <v>133</v>
      </c>
      <c r="B19" s="5" t="n">
        <v>0</v>
      </c>
      <c r="C19" s="5" t="n">
        <v>0</v>
      </c>
    </row>
    <row r="20" spans="1:3">
      <c r="A20" s="4" t="s">
        <v>537</v>
      </c>
      <c r="B20" s="5" t="n">
        <v>0</v>
      </c>
      <c r="C20" s="5" t="n">
        <v>0</v>
      </c>
    </row>
    <row r="21" spans="1:3">
      <c r="A21" s="4" t="s">
        <v>538</v>
      </c>
      <c r="B21" s="5" t="n">
        <v>-193716</v>
      </c>
      <c r="C21" s="5" t="n">
        <v>-6629</v>
      </c>
    </row>
    <row r="22" spans="1:3">
      <c r="A22" s="4" t="s">
        <v>135</v>
      </c>
      <c r="B22" s="5" t="n">
        <v>-193716</v>
      </c>
      <c r="C22" s="5" t="n">
        <v>-6629</v>
      </c>
    </row>
    <row r="23" spans="1:3">
      <c r="A23" s="4" t="s">
        <v>138</v>
      </c>
      <c r="B23" s="5" t="n">
        <v>0</v>
      </c>
      <c r="C23" s="5" t="n">
        <v>0</v>
      </c>
    </row>
    <row r="24" spans="1:3">
      <c r="A24" s="4" t="s">
        <v>140</v>
      </c>
      <c r="B24" s="5" t="n">
        <v>0</v>
      </c>
      <c r="C24" s="5" t="n">
        <v>0</v>
      </c>
    </row>
    <row r="25" spans="1:3">
      <c r="A25" s="4" t="s">
        <v>141</v>
      </c>
      <c r="B25" s="5" t="n">
        <v>-193716</v>
      </c>
      <c r="C25" s="5" t="n">
        <v>-6629</v>
      </c>
    </row>
    <row r="26" spans="1:3">
      <c r="A26" s="4" t="s">
        <v>532</v>
      </c>
    </row>
    <row r="27" spans="1:3">
      <c r="A27" s="3" t="s">
        <v>536</v>
      </c>
    </row>
    <row r="28" spans="1:3">
      <c r="A28" s="4" t="s">
        <v>122</v>
      </c>
      <c r="B28" s="5" t="n">
        <v>0</v>
      </c>
      <c r="C28" s="5" t="n">
        <v>0</v>
      </c>
    </row>
    <row r="29" spans="1:3">
      <c r="A29" s="4" t="s">
        <v>130</v>
      </c>
      <c r="B29" s="5" t="n">
        <v>921</v>
      </c>
      <c r="C29" s="5" t="n">
        <v>1035</v>
      </c>
    </row>
    <row r="30" spans="1:3">
      <c r="A30" s="4" t="s">
        <v>502</v>
      </c>
      <c r="B30" s="5" t="n">
        <v>-921</v>
      </c>
      <c r="C30" s="5" t="n">
        <v>-1035</v>
      </c>
    </row>
    <row r="31" spans="1:3">
      <c r="A31" s="4" t="s">
        <v>133</v>
      </c>
      <c r="B31" s="5" t="n">
        <v>-17375</v>
      </c>
      <c r="C31" s="5" t="n">
        <v>-15787</v>
      </c>
    </row>
    <row r="32" spans="1:3">
      <c r="A32" s="4" t="s">
        <v>537</v>
      </c>
      <c r="B32" s="5" t="n">
        <v>0</v>
      </c>
      <c r="C32" s="5" t="n">
        <v>0</v>
      </c>
    </row>
    <row r="33" spans="1:3">
      <c r="A33" s="4" t="s">
        <v>538</v>
      </c>
      <c r="B33" s="5" t="n">
        <v>183982</v>
      </c>
      <c r="C33" s="5" t="n">
        <v>-1138</v>
      </c>
    </row>
    <row r="34" spans="1:3">
      <c r="A34" s="4" t="s">
        <v>135</v>
      </c>
      <c r="B34" s="5" t="n">
        <v>165686</v>
      </c>
      <c r="C34" s="5" t="n">
        <v>-17960</v>
      </c>
    </row>
    <row r="35" spans="1:3">
      <c r="A35" s="4" t="s">
        <v>138</v>
      </c>
      <c r="B35" s="5" t="n">
        <v>39957</v>
      </c>
      <c r="C35" s="5" t="n">
        <v>-1013</v>
      </c>
    </row>
    <row r="36" spans="1:3">
      <c r="A36" s="4" t="s">
        <v>140</v>
      </c>
      <c r="B36" s="5" t="n">
        <v>0</v>
      </c>
      <c r="C36" s="5" t="n">
        <v>0</v>
      </c>
    </row>
    <row r="37" spans="1:3">
      <c r="A37" s="4" t="s">
        <v>141</v>
      </c>
      <c r="B37" s="5" t="n">
        <v>125729</v>
      </c>
      <c r="C37" s="5" t="n">
        <v>-16947</v>
      </c>
    </row>
    <row r="38" spans="1:3">
      <c r="A38" s="4" t="s">
        <v>533</v>
      </c>
    </row>
    <row r="39" spans="1:3">
      <c r="A39" s="3" t="s">
        <v>536</v>
      </c>
    </row>
    <row r="40" spans="1:3">
      <c r="A40" s="4" t="s">
        <v>122</v>
      </c>
      <c r="B40" s="5" t="n">
        <v>45319</v>
      </c>
      <c r="C40" s="5" t="n">
        <v>42876</v>
      </c>
    </row>
    <row r="41" spans="1:3">
      <c r="A41" s="4" t="s">
        <v>130</v>
      </c>
      <c r="B41" s="5" t="n">
        <v>23794</v>
      </c>
      <c r="C41" s="5" t="n">
        <v>25505</v>
      </c>
    </row>
    <row r="42" spans="1:3">
      <c r="A42" s="4" t="s">
        <v>502</v>
      </c>
      <c r="B42" s="5" t="n">
        <v>21525</v>
      </c>
      <c r="C42" s="5" t="n">
        <v>17371</v>
      </c>
    </row>
    <row r="43" spans="1:3">
      <c r="A43" s="4" t="s">
        <v>133</v>
      </c>
      <c r="B43" s="5" t="n">
        <v>-2437</v>
      </c>
      <c r="C43" s="5" t="n">
        <v>-2142</v>
      </c>
    </row>
    <row r="44" spans="1:3">
      <c r="A44" s="4" t="s">
        <v>537</v>
      </c>
      <c r="B44" s="5" t="n">
        <v>0</v>
      </c>
      <c r="C44" s="5" t="n">
        <v>0</v>
      </c>
    </row>
    <row r="45" spans="1:3">
      <c r="A45" s="4" t="s">
        <v>538</v>
      </c>
      <c r="B45" s="5" t="n">
        <v>0</v>
      </c>
      <c r="C45" s="5" t="n">
        <v>0</v>
      </c>
    </row>
    <row r="46" spans="1:3">
      <c r="A46" s="4" t="s">
        <v>135</v>
      </c>
      <c r="B46" s="5" t="n">
        <v>19088</v>
      </c>
      <c r="C46" s="5" t="n">
        <v>15229</v>
      </c>
    </row>
    <row r="47" spans="1:3">
      <c r="A47" s="4" t="s">
        <v>138</v>
      </c>
      <c r="B47" s="5" t="n">
        <v>0</v>
      </c>
      <c r="C47" s="5" t="n">
        <v>0</v>
      </c>
    </row>
    <row r="48" spans="1:3">
      <c r="A48" s="4" t="s">
        <v>140</v>
      </c>
      <c r="B48" s="5" t="n">
        <v>-9354</v>
      </c>
      <c r="C48" s="5" t="n">
        <v>-7462</v>
      </c>
    </row>
    <row r="49" spans="1:3">
      <c r="A49" s="4" t="s">
        <v>141</v>
      </c>
      <c r="B49" s="5" t="n">
        <v>9734</v>
      </c>
      <c r="C49" s="5" t="n">
        <v>7767</v>
      </c>
    </row>
    <row r="50" spans="1:3">
      <c r="A50" s="4" t="s">
        <v>534</v>
      </c>
    </row>
    <row r="51" spans="1:3">
      <c r="A51" s="3" t="s">
        <v>536</v>
      </c>
    </row>
    <row r="52" spans="1:3">
      <c r="A52" s="4" t="s">
        <v>122</v>
      </c>
      <c r="B52" s="5" t="n">
        <v>347687</v>
      </c>
      <c r="C52" s="5" t="n">
        <v>149248</v>
      </c>
    </row>
    <row r="53" spans="1:3">
      <c r="A53" s="4" t="s">
        <v>130</v>
      </c>
      <c r="B53" s="5" t="n">
        <v>174759</v>
      </c>
      <c r="C53" s="5" t="n">
        <v>158043</v>
      </c>
    </row>
    <row r="54" spans="1:3">
      <c r="A54" s="4" t="s">
        <v>502</v>
      </c>
      <c r="B54" s="5" t="n">
        <v>172928</v>
      </c>
      <c r="C54" s="5" t="n">
        <v>-8795</v>
      </c>
    </row>
    <row r="55" spans="1:3">
      <c r="A55" s="4" t="s">
        <v>133</v>
      </c>
      <c r="B55" s="5" t="n">
        <v>0</v>
      </c>
      <c r="C55" s="5" t="n">
        <v>0</v>
      </c>
    </row>
    <row r="56" spans="1:3">
      <c r="A56" s="4" t="s">
        <v>537</v>
      </c>
      <c r="B56" s="5" t="n">
        <v>1320</v>
      </c>
      <c r="C56" s="5" t="n">
        <v>-110</v>
      </c>
    </row>
    <row r="57" spans="1:3">
      <c r="A57" s="4" t="s">
        <v>538</v>
      </c>
      <c r="B57" s="5" t="n">
        <v>9734</v>
      </c>
      <c r="C57" s="5" t="n">
        <v>7767</v>
      </c>
    </row>
    <row r="58" spans="1:3">
      <c r="A58" s="4" t="s">
        <v>135</v>
      </c>
      <c r="B58" s="5" t="n">
        <v>183982</v>
      </c>
      <c r="C58" s="5" t="n">
        <v>-1138</v>
      </c>
    </row>
    <row r="59" spans="1:3">
      <c r="A59" s="4" t="s">
        <v>138</v>
      </c>
      <c r="B59" s="5" t="n">
        <v>0</v>
      </c>
      <c r="C59" s="5" t="n">
        <v>0</v>
      </c>
    </row>
    <row r="60" spans="1:3">
      <c r="A60" s="4" t="s">
        <v>140</v>
      </c>
      <c r="B60" s="5" t="n">
        <v>0</v>
      </c>
      <c r="C60" s="5" t="n">
        <v>0</v>
      </c>
    </row>
    <row r="61" spans="1:3">
      <c r="A61" s="4" t="s">
        <v>141</v>
      </c>
      <c r="B61" s="6" t="n">
        <v>183982</v>
      </c>
      <c r="C61" s="6" t="n">
        <v>-11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18</v>
      </c>
    </row>
    <row r="3" spans="1:3">
      <c r="A3" s="3" t="s">
        <v>483</v>
      </c>
    </row>
    <row r="4" spans="1:3">
      <c r="A4" s="4" t="s">
        <v>199</v>
      </c>
      <c r="B4" s="6" t="n">
        <v>109372</v>
      </c>
      <c r="C4" s="6" t="n">
        <v>59240</v>
      </c>
    </row>
    <row r="5" spans="1:3">
      <c r="A5" s="4" t="s">
        <v>205</v>
      </c>
      <c r="B5" s="5" t="n">
        <v>-248220</v>
      </c>
      <c r="C5" s="5" t="n">
        <v>-214880</v>
      </c>
    </row>
    <row r="6" spans="1:3">
      <c r="A6" s="4" t="s">
        <v>213</v>
      </c>
      <c r="B6" s="5" t="n">
        <v>130515</v>
      </c>
      <c r="C6" s="5" t="n">
        <v>118368</v>
      </c>
    </row>
    <row r="7" spans="1:3">
      <c r="A7" s="4" t="s">
        <v>214</v>
      </c>
      <c r="B7" s="5" t="n">
        <v>-8333</v>
      </c>
      <c r="C7" s="5" t="n">
        <v>-37272</v>
      </c>
    </row>
    <row r="8" spans="1:3">
      <c r="A8" s="4" t="s">
        <v>215</v>
      </c>
      <c r="B8" s="5" t="n">
        <v>65128</v>
      </c>
      <c r="C8" s="5" t="n">
        <v>83984</v>
      </c>
    </row>
    <row r="9" spans="1:3">
      <c r="A9" s="4" t="s">
        <v>216</v>
      </c>
      <c r="B9" s="5" t="n">
        <v>56795</v>
      </c>
      <c r="C9" s="5" t="n">
        <v>46712</v>
      </c>
    </row>
    <row r="10" spans="1:3">
      <c r="A10" s="4" t="s">
        <v>531</v>
      </c>
    </row>
    <row r="11" spans="1:3">
      <c r="A11" s="3" t="s">
        <v>483</v>
      </c>
    </row>
    <row r="12" spans="1:3">
      <c r="A12" s="4" t="s">
        <v>199</v>
      </c>
      <c r="B12" s="5" t="n">
        <v>0</v>
      </c>
      <c r="C12" s="5" t="n">
        <v>0</v>
      </c>
    </row>
    <row r="13" spans="1:3">
      <c r="A13" s="4" t="s">
        <v>205</v>
      </c>
      <c r="B13" s="5" t="n">
        <v>-4485</v>
      </c>
      <c r="C13" s="5" t="n">
        <v>0</v>
      </c>
    </row>
    <row r="14" spans="1:3">
      <c r="A14" s="4" t="s">
        <v>213</v>
      </c>
      <c r="B14" s="5" t="n">
        <v>4485</v>
      </c>
      <c r="C14" s="5" t="n">
        <v>0</v>
      </c>
    </row>
    <row r="15" spans="1:3">
      <c r="A15" s="4" t="s">
        <v>214</v>
      </c>
      <c r="B15" s="5" t="n">
        <v>0</v>
      </c>
      <c r="C15" s="5" t="n">
        <v>0</v>
      </c>
    </row>
    <row r="16" spans="1:3">
      <c r="A16" s="4" t="s">
        <v>215</v>
      </c>
      <c r="B16" s="5" t="n">
        <v>0</v>
      </c>
      <c r="C16" s="5" t="n">
        <v>0</v>
      </c>
    </row>
    <row r="17" spans="1:3">
      <c r="A17" s="4" t="s">
        <v>216</v>
      </c>
      <c r="B17" s="5" t="n">
        <v>0</v>
      </c>
      <c r="C17" s="5" t="n">
        <v>0</v>
      </c>
    </row>
    <row r="18" spans="1:3">
      <c r="A18" s="4" t="s">
        <v>532</v>
      </c>
    </row>
    <row r="19" spans="1:3">
      <c r="A19" s="3" t="s">
        <v>483</v>
      </c>
    </row>
    <row r="20" spans="1:3">
      <c r="A20" s="4" t="s">
        <v>199</v>
      </c>
      <c r="B20" s="5" t="n">
        <v>4</v>
      </c>
      <c r="C20" s="5" t="n">
        <v>-109</v>
      </c>
    </row>
    <row r="21" spans="1:3">
      <c r="A21" s="4" t="s">
        <v>205</v>
      </c>
      <c r="B21" s="5" t="n">
        <v>0</v>
      </c>
      <c r="C21" s="5" t="n">
        <v>0</v>
      </c>
    </row>
    <row r="22" spans="1:3">
      <c r="A22" s="4" t="s">
        <v>213</v>
      </c>
      <c r="B22" s="5" t="n">
        <v>0</v>
      </c>
      <c r="C22" s="5" t="n">
        <v>0</v>
      </c>
    </row>
    <row r="23" spans="1:3">
      <c r="A23" s="4" t="s">
        <v>214</v>
      </c>
      <c r="B23" s="5" t="n">
        <v>4</v>
      </c>
      <c r="C23" s="5" t="n">
        <v>-109</v>
      </c>
    </row>
    <row r="24" spans="1:3">
      <c r="A24" s="4" t="s">
        <v>215</v>
      </c>
      <c r="B24" s="5" t="n">
        <v>29</v>
      </c>
      <c r="C24" s="5" t="n">
        <v>456</v>
      </c>
    </row>
    <row r="25" spans="1:3">
      <c r="A25" s="4" t="s">
        <v>216</v>
      </c>
      <c r="B25" s="5" t="n">
        <v>33</v>
      </c>
      <c r="C25" s="5" t="n">
        <v>347</v>
      </c>
    </row>
    <row r="26" spans="1:3">
      <c r="A26" s="4" t="s">
        <v>533</v>
      </c>
    </row>
    <row r="27" spans="1:3">
      <c r="A27" s="3" t="s">
        <v>483</v>
      </c>
    </row>
    <row r="28" spans="1:3">
      <c r="A28" s="4" t="s">
        <v>199</v>
      </c>
      <c r="B28" s="5" t="n">
        <v>25244</v>
      </c>
      <c r="C28" s="5" t="n">
        <v>32616</v>
      </c>
    </row>
    <row r="29" spans="1:3">
      <c r="A29" s="4" t="s">
        <v>205</v>
      </c>
      <c r="B29" s="5" t="n">
        <v>-73670</v>
      </c>
      <c r="C29" s="5" t="n">
        <v>-29988</v>
      </c>
    </row>
    <row r="30" spans="1:3">
      <c r="A30" s="4" t="s">
        <v>213</v>
      </c>
      <c r="B30" s="5" t="n">
        <v>53500</v>
      </c>
      <c r="C30" s="5" t="n">
        <v>3968</v>
      </c>
    </row>
    <row r="31" spans="1:3">
      <c r="A31" s="4" t="s">
        <v>214</v>
      </c>
      <c r="B31" s="5" t="n">
        <v>5074</v>
      </c>
      <c r="C31" s="5" t="n">
        <v>6596</v>
      </c>
    </row>
    <row r="32" spans="1:3">
      <c r="A32" s="4" t="s">
        <v>215</v>
      </c>
      <c r="B32" s="5" t="n">
        <v>24656</v>
      </c>
      <c r="C32" s="5" t="n">
        <v>18840</v>
      </c>
    </row>
    <row r="33" spans="1:3">
      <c r="A33" s="4" t="s">
        <v>216</v>
      </c>
      <c r="B33" s="5" t="n">
        <v>29730</v>
      </c>
      <c r="C33" s="5" t="n">
        <v>25436</v>
      </c>
    </row>
    <row r="34" spans="1:3">
      <c r="A34" s="4" t="s">
        <v>534</v>
      </c>
    </row>
    <row r="35" spans="1:3">
      <c r="A35" s="3" t="s">
        <v>483</v>
      </c>
    </row>
    <row r="36" spans="1:3">
      <c r="A36" s="4" t="s">
        <v>199</v>
      </c>
      <c r="B36" s="5" t="n">
        <v>84124</v>
      </c>
      <c r="C36" s="5" t="n">
        <v>26733</v>
      </c>
    </row>
    <row r="37" spans="1:3">
      <c r="A37" s="4" t="s">
        <v>205</v>
      </c>
      <c r="B37" s="5" t="n">
        <v>-170065</v>
      </c>
      <c r="C37" s="5" t="n">
        <v>-184892</v>
      </c>
    </row>
    <row r="38" spans="1:3">
      <c r="A38" s="4" t="s">
        <v>213</v>
      </c>
      <c r="B38" s="5" t="n">
        <v>72530</v>
      </c>
      <c r="C38" s="5" t="n">
        <v>114400</v>
      </c>
    </row>
    <row r="39" spans="1:3">
      <c r="A39" s="4" t="s">
        <v>214</v>
      </c>
      <c r="B39" s="5" t="n">
        <v>-13411</v>
      </c>
      <c r="C39" s="5" t="n">
        <v>-43759</v>
      </c>
    </row>
    <row r="40" spans="1:3">
      <c r="A40" s="4" t="s">
        <v>215</v>
      </c>
      <c r="B40" s="5" t="n">
        <v>40443</v>
      </c>
      <c r="C40" s="5" t="n">
        <v>64688</v>
      </c>
    </row>
    <row r="41" spans="1:3">
      <c r="A41" s="4" t="s">
        <v>216</v>
      </c>
      <c r="B41" s="6" t="n">
        <v>27032</v>
      </c>
      <c r="C41" s="6" t="n">
        <v>209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5"/>
    <col customWidth="1" max="7" min="7" width="69"/>
    <col customWidth="1" max="8" min="8" width="41"/>
    <col customWidth="1" max="9" min="9" width="12"/>
    <col customWidth="1" max="10" min="10" width="38"/>
    <col customWidth="1" max="11" min="11" width="80"/>
    <col customWidth="1" max="12" min="12" width="13"/>
    <col customWidth="1" max="13" min="13" width="39"/>
    <col customWidth="1" max="14" min="14" width="80"/>
    <col customWidth="1" max="15" min="15" width="53"/>
  </cols>
  <sheetData>
    <row r="1" spans="1:15">
      <c r="A1" s="1" t="s">
        <v>151</v>
      </c>
      <c r="B1" s="2" t="s">
        <v>152</v>
      </c>
      <c r="C1" s="2" t="s">
        <v>153</v>
      </c>
      <c r="D1" s="2" t="s">
        <v>103</v>
      </c>
      <c r="E1" s="2" t="s">
        <v>104</v>
      </c>
      <c r="F1" s="2" t="s">
        <v>154</v>
      </c>
      <c r="G1" s="2" t="s">
        <v>155</v>
      </c>
      <c r="H1" s="2" t="s">
        <v>107</v>
      </c>
      <c r="I1" s="2" t="s">
        <v>156</v>
      </c>
      <c r="J1" s="2" t="s">
        <v>157</v>
      </c>
      <c r="K1" s="2" t="s">
        <v>158</v>
      </c>
      <c r="L1" s="2" t="s">
        <v>159</v>
      </c>
      <c r="M1" s="2" t="s">
        <v>160</v>
      </c>
      <c r="N1" s="2" t="s">
        <v>161</v>
      </c>
      <c r="O1" s="2" t="s">
        <v>162</v>
      </c>
    </row>
    <row r="2" spans="1:15">
      <c r="A2" s="4" t="s">
        <v>163</v>
      </c>
      <c r="C2" s="5" t="n">
        <v>116375000</v>
      </c>
      <c r="F2" s="5" t="n">
        <v>21000</v>
      </c>
    </row>
    <row r="3" spans="1:15">
      <c r="A3" s="4" t="s">
        <v>164</v>
      </c>
      <c r="B3" s="6" t="n">
        <v>1779657</v>
      </c>
      <c r="C3" s="6" t="n">
        <v>1164</v>
      </c>
      <c r="D3" s="6" t="n">
        <v>1924408</v>
      </c>
      <c r="E3" s="6" t="n">
        <v>-236277</v>
      </c>
      <c r="F3" s="6" t="n">
        <v>-415</v>
      </c>
      <c r="G3" s="6" t="n">
        <v>1688880</v>
      </c>
      <c r="H3" s="6" t="n">
        <v>90777</v>
      </c>
    </row>
    <row r="4" spans="1:15">
      <c r="A4" s="3" t="s">
        <v>165</v>
      </c>
    </row>
    <row r="5" spans="1:15">
      <c r="A5" s="4" t="s">
        <v>166</v>
      </c>
      <c r="C5" s="5" t="n">
        <v>6000</v>
      </c>
    </row>
    <row r="6" spans="1:15">
      <c r="A6" s="4" t="s">
        <v>167</v>
      </c>
      <c r="B6" s="5" t="n">
        <v>0</v>
      </c>
      <c r="C6" s="6" t="n">
        <v>0</v>
      </c>
      <c r="D6" s="5" t="n">
        <v>0</v>
      </c>
    </row>
    <row r="7" spans="1:15">
      <c r="A7" s="4" t="s">
        <v>166</v>
      </c>
      <c r="C7" s="5" t="n">
        <v>3000</v>
      </c>
    </row>
    <row r="8" spans="1:15">
      <c r="A8" s="4" t="s">
        <v>168</v>
      </c>
      <c r="B8" s="5" t="n">
        <v>0</v>
      </c>
      <c r="C8" s="6" t="n">
        <v>0</v>
      </c>
      <c r="D8" s="5" t="n">
        <v>0</v>
      </c>
      <c r="G8" s="5" t="n">
        <v>0</v>
      </c>
    </row>
    <row r="9" spans="1:15">
      <c r="A9" s="4" t="s">
        <v>169</v>
      </c>
      <c r="B9" s="5" t="n">
        <v>5802</v>
      </c>
      <c r="D9" s="5" t="n">
        <v>5802</v>
      </c>
      <c r="G9" s="5" t="n">
        <v>5802</v>
      </c>
    </row>
    <row r="10" spans="1:15">
      <c r="A10" s="4" t="s">
        <v>170</v>
      </c>
      <c r="C10" s="5" t="n">
        <v>210000</v>
      </c>
    </row>
    <row r="11" spans="1:15">
      <c r="A11" s="4" t="s">
        <v>171</v>
      </c>
      <c r="B11" s="5" t="n">
        <v>3111</v>
      </c>
      <c r="C11" s="6" t="n">
        <v>2</v>
      </c>
      <c r="D11" s="5" t="n">
        <v>3109</v>
      </c>
      <c r="G11" s="5" t="n">
        <v>3111</v>
      </c>
    </row>
    <row r="12" spans="1:15">
      <c r="A12" s="4" t="s">
        <v>172</v>
      </c>
      <c r="F12" s="5" t="n">
        <v>184000</v>
      </c>
    </row>
    <row r="13" spans="1:15">
      <c r="A13" s="4" t="s">
        <v>173</v>
      </c>
      <c r="B13" s="5" t="n">
        <v>-3170</v>
      </c>
      <c r="F13" s="6" t="n">
        <v>-3170</v>
      </c>
      <c r="G13" s="5" t="n">
        <v>-3170</v>
      </c>
    </row>
    <row r="14" spans="1:15">
      <c r="A14" s="4" t="s">
        <v>174</v>
      </c>
      <c r="I14" s="6" t="n">
        <v>11613</v>
      </c>
      <c r="J14" s="6" t="n">
        <v>11613</v>
      </c>
      <c r="K14" s="6" t="n">
        <v>11613</v>
      </c>
      <c r="L14" s="6" t="n">
        <v>0</v>
      </c>
      <c r="M14" s="6" t="n">
        <v>-506</v>
      </c>
      <c r="N14" s="6" t="n">
        <v>-506</v>
      </c>
      <c r="O14" s="6" t="n">
        <v>506</v>
      </c>
    </row>
    <row r="15" spans="1:15">
      <c r="A15" s="4" t="s">
        <v>175</v>
      </c>
      <c r="B15" s="5" t="n">
        <v>12331</v>
      </c>
      <c r="D15" s="5" t="n">
        <v>2040</v>
      </c>
      <c r="G15" s="5" t="n">
        <v>2040</v>
      </c>
      <c r="H15" s="5" t="n">
        <v>10291</v>
      </c>
    </row>
    <row r="16" spans="1:15">
      <c r="A16" s="4" t="s">
        <v>176</v>
      </c>
      <c r="B16" s="5" t="n">
        <v>-8330</v>
      </c>
      <c r="H16" s="5" t="n">
        <v>-8330</v>
      </c>
    </row>
    <row r="17" spans="1:15">
      <c r="A17" s="4" t="s">
        <v>177</v>
      </c>
      <c r="B17" s="5" t="n">
        <v>-9485</v>
      </c>
      <c r="E17" s="5" t="n">
        <v>-16947</v>
      </c>
      <c r="G17" s="5" t="n">
        <v>-16947</v>
      </c>
      <c r="H17" s="5" t="n">
        <v>7462</v>
      </c>
    </row>
    <row r="18" spans="1:15">
      <c r="A18" s="4" t="s">
        <v>178</v>
      </c>
      <c r="C18" s="5" t="n">
        <v>116594000</v>
      </c>
      <c r="F18" s="5" t="n">
        <v>205000</v>
      </c>
    </row>
    <row r="19" spans="1:15">
      <c r="A19" s="4" t="s">
        <v>179</v>
      </c>
      <c r="B19" s="6" t="n">
        <v>1791529</v>
      </c>
      <c r="C19" s="6" t="n">
        <v>1166</v>
      </c>
      <c r="D19" s="5" t="n">
        <v>1946466</v>
      </c>
      <c r="E19" s="5" t="n">
        <v>-253224</v>
      </c>
      <c r="F19" s="6" t="n">
        <v>-3585</v>
      </c>
      <c r="G19" s="5" t="n">
        <v>1690823</v>
      </c>
      <c r="H19" s="5" t="n">
        <v>100706</v>
      </c>
    </row>
    <row r="20" spans="1:15">
      <c r="A20" s="4" t="s">
        <v>180</v>
      </c>
      <c r="B20" s="5" t="n">
        <v>116642899</v>
      </c>
      <c r="C20" s="5" t="n">
        <v>116644000</v>
      </c>
      <c r="F20" s="5" t="n">
        <v>1000</v>
      </c>
    </row>
    <row r="21" spans="1:15">
      <c r="A21" s="4" t="s">
        <v>181</v>
      </c>
      <c r="B21" s="6" t="n">
        <v>1969452</v>
      </c>
      <c r="C21" s="6" t="n">
        <v>1166</v>
      </c>
      <c r="D21" s="5" t="n">
        <v>1981014</v>
      </c>
      <c r="E21" s="5" t="n">
        <v>-148500</v>
      </c>
      <c r="F21" s="6" t="n">
        <v>-26</v>
      </c>
      <c r="G21" s="5" t="n">
        <v>1833654</v>
      </c>
      <c r="H21" s="5" t="n">
        <v>135798</v>
      </c>
    </row>
    <row r="22" spans="1:15">
      <c r="A22" s="3" t="s">
        <v>165</v>
      </c>
    </row>
    <row r="23" spans="1:15">
      <c r="A23" s="4" t="s">
        <v>166</v>
      </c>
      <c r="C23" s="5" t="n">
        <v>3000</v>
      </c>
    </row>
    <row r="24" spans="1:15">
      <c r="A24" s="4" t="s">
        <v>167</v>
      </c>
      <c r="B24" s="5" t="n">
        <v>0</v>
      </c>
      <c r="C24" s="6" t="n">
        <v>0</v>
      </c>
      <c r="D24" s="5" t="n">
        <v>0</v>
      </c>
    </row>
    <row r="25" spans="1:15">
      <c r="A25" s="4" t="s">
        <v>166</v>
      </c>
      <c r="C25" s="5" t="n">
        <v>2000</v>
      </c>
    </row>
    <row r="26" spans="1:15">
      <c r="A26" s="4" t="s">
        <v>168</v>
      </c>
      <c r="B26" s="5" t="n">
        <v>0</v>
      </c>
      <c r="C26" s="6" t="n">
        <v>0</v>
      </c>
      <c r="D26" s="5" t="n">
        <v>0</v>
      </c>
      <c r="G26" s="5" t="n">
        <v>0</v>
      </c>
    </row>
    <row r="27" spans="1:15">
      <c r="A27" s="4" t="s">
        <v>169</v>
      </c>
      <c r="B27" s="5" t="n">
        <v>5066</v>
      </c>
      <c r="D27" s="5" t="n">
        <v>5066</v>
      </c>
      <c r="G27" s="5" t="n">
        <v>5066</v>
      </c>
    </row>
    <row r="28" spans="1:15">
      <c r="A28" s="4" t="s">
        <v>170</v>
      </c>
      <c r="C28" s="5" t="n">
        <v>0</v>
      </c>
    </row>
    <row r="29" spans="1:15">
      <c r="A29" s="4" t="s">
        <v>171</v>
      </c>
      <c r="B29" s="5" t="n">
        <v>-24</v>
      </c>
      <c r="C29" s="6" t="n">
        <v>0</v>
      </c>
      <c r="D29" s="5" t="n">
        <v>-24</v>
      </c>
      <c r="G29" s="5" t="n">
        <v>-24</v>
      </c>
    </row>
    <row r="30" spans="1:15">
      <c r="A30" s="4" t="s">
        <v>182</v>
      </c>
      <c r="B30" s="5" t="n">
        <v>298</v>
      </c>
      <c r="C30" s="6" t="n">
        <v>1</v>
      </c>
      <c r="D30" s="5" t="n">
        <v>297</v>
      </c>
      <c r="G30" s="5" t="n">
        <v>298</v>
      </c>
    </row>
    <row r="31" spans="1:15">
      <c r="A31" s="4" t="s">
        <v>183</v>
      </c>
      <c r="C31" s="5" t="n">
        <v>22000</v>
      </c>
    </row>
    <row r="32" spans="1:15">
      <c r="A32" s="4" t="s">
        <v>172</v>
      </c>
      <c r="F32" s="5" t="n">
        <v>106000</v>
      </c>
    </row>
    <row r="33" spans="1:15">
      <c r="A33" s="4" t="s">
        <v>173</v>
      </c>
      <c r="B33" s="5" t="n">
        <v>-1267</v>
      </c>
      <c r="F33" s="6" t="n">
        <v>-1267</v>
      </c>
      <c r="G33" s="5" t="n">
        <v>-1267</v>
      </c>
    </row>
    <row r="34" spans="1:15">
      <c r="A34" s="4" t="s">
        <v>174</v>
      </c>
      <c r="I34" s="6" t="n">
        <v>11613</v>
      </c>
      <c r="J34" s="6" t="n">
        <v>11613</v>
      </c>
      <c r="K34" s="6" t="n">
        <v>11613</v>
      </c>
    </row>
    <row r="35" spans="1:15">
      <c r="A35" s="4" t="s">
        <v>175</v>
      </c>
      <c r="B35" s="5" t="n">
        <v>45674</v>
      </c>
      <c r="D35" s="5" t="n">
        <v>16280</v>
      </c>
      <c r="G35" s="5" t="n">
        <v>16280</v>
      </c>
      <c r="H35" s="5" t="n">
        <v>29394</v>
      </c>
    </row>
    <row r="36" spans="1:15">
      <c r="A36" s="4" t="s">
        <v>176</v>
      </c>
      <c r="B36" s="5" t="n">
        <v>-11515</v>
      </c>
      <c r="H36" s="5" t="n">
        <v>-11515</v>
      </c>
    </row>
    <row r="37" spans="1:15">
      <c r="A37" s="4" t="s">
        <v>177</v>
      </c>
      <c r="B37" s="6" t="n">
        <v>135083</v>
      </c>
      <c r="E37" s="5" t="n">
        <v>125729</v>
      </c>
      <c r="G37" s="5" t="n">
        <v>125729</v>
      </c>
      <c r="H37" s="5" t="n">
        <v>9354</v>
      </c>
    </row>
    <row r="38" spans="1:15">
      <c r="A38" s="4" t="s">
        <v>184</v>
      </c>
      <c r="B38" s="5" t="n">
        <v>116564598</v>
      </c>
      <c r="C38" s="5" t="n">
        <v>116671000</v>
      </c>
      <c r="F38" s="5" t="n">
        <v>107000</v>
      </c>
    </row>
    <row r="39" spans="1:15">
      <c r="A39" s="4" t="s">
        <v>185</v>
      </c>
      <c r="B39" s="6" t="n">
        <v>2154380</v>
      </c>
      <c r="C39" s="6" t="n">
        <v>1167</v>
      </c>
      <c r="D39" s="6" t="n">
        <v>2014246</v>
      </c>
      <c r="E39" s="6" t="n">
        <v>-22771</v>
      </c>
      <c r="F39" s="6" t="n">
        <v>-1293</v>
      </c>
      <c r="G39" s="6" t="n">
        <v>1991349</v>
      </c>
      <c r="H39" s="6" t="n">
        <v>1630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8</v>
      </c>
    </row>
    <row r="3" spans="1:3">
      <c r="A3" s="3" t="s">
        <v>187</v>
      </c>
    </row>
    <row r="4" spans="1:3">
      <c r="A4" s="4" t="s">
        <v>188</v>
      </c>
      <c r="B4" s="8" t="n">
        <v>3.1</v>
      </c>
      <c r="C4" s="8" t="n">
        <v>3.1</v>
      </c>
    </row>
    <row r="5" spans="1:3">
      <c r="A5" s="4" t="s">
        <v>189</v>
      </c>
      <c r="B5" s="8"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8</v>
      </c>
    </row>
    <row r="3" spans="1:3">
      <c r="A3" s="3" t="s">
        <v>191</v>
      </c>
    </row>
    <row r="4" spans="1:3">
      <c r="A4" s="4" t="s">
        <v>177</v>
      </c>
      <c r="B4" s="6" t="n">
        <v>135083</v>
      </c>
      <c r="C4" s="6" t="n">
        <v>-9485</v>
      </c>
    </row>
    <row r="5" spans="1:3">
      <c r="A5" s="3" t="s">
        <v>192</v>
      </c>
    </row>
    <row r="6" spans="1:3">
      <c r="A6" s="4" t="s">
        <v>193</v>
      </c>
      <c r="B6" s="5" t="n">
        <v>-136430</v>
      </c>
      <c r="C6" s="5" t="n">
        <v>45719</v>
      </c>
    </row>
    <row r="7" spans="1:3">
      <c r="A7" s="4" t="s">
        <v>127</v>
      </c>
      <c r="B7" s="5" t="n">
        <v>90707</v>
      </c>
      <c r="C7" s="5" t="n">
        <v>76866</v>
      </c>
    </row>
    <row r="8" spans="1:3">
      <c r="A8" s="4" t="s">
        <v>128</v>
      </c>
      <c r="B8" s="5" t="n">
        <v>476</v>
      </c>
      <c r="C8" s="5" t="n">
        <v>414</v>
      </c>
    </row>
    <row r="9" spans="1:3">
      <c r="A9" s="4" t="s">
        <v>194</v>
      </c>
      <c r="B9" s="5" t="n">
        <v>3794</v>
      </c>
      <c r="C9" s="5" t="n">
        <v>4587</v>
      </c>
    </row>
    <row r="10" spans="1:3">
      <c r="A10" s="4" t="s">
        <v>195</v>
      </c>
      <c r="B10" s="5" t="n">
        <v>39957</v>
      </c>
      <c r="C10" s="5" t="n">
        <v>-1013</v>
      </c>
    </row>
    <row r="11" spans="1:3">
      <c r="A11" s="4" t="s">
        <v>196</v>
      </c>
      <c r="B11" s="5" t="n">
        <v>684</v>
      </c>
      <c r="C11" s="5" t="n">
        <v>643</v>
      </c>
    </row>
    <row r="12" spans="1:3">
      <c r="A12" s="3" t="s">
        <v>197</v>
      </c>
    </row>
    <row r="13" spans="1:3">
      <c r="A13" s="4" t="s">
        <v>63</v>
      </c>
      <c r="B13" s="5" t="n">
        <v>36342</v>
      </c>
      <c r="C13" s="5" t="n">
        <v>-3873</v>
      </c>
    </row>
    <row r="14" spans="1:3">
      <c r="A14" s="4" t="s">
        <v>68</v>
      </c>
      <c r="B14" s="5" t="n">
        <v>-1296</v>
      </c>
      <c r="C14" s="5" t="n">
        <v>-1465</v>
      </c>
    </row>
    <row r="15" spans="1:3">
      <c r="A15" s="4" t="s">
        <v>69</v>
      </c>
      <c r="B15" s="5" t="n">
        <v>174</v>
      </c>
      <c r="C15" s="5" t="n">
        <v>-936</v>
      </c>
    </row>
    <row r="16" spans="1:3">
      <c r="A16" s="4" t="s">
        <v>79</v>
      </c>
      <c r="B16" s="5" t="n">
        <v>1749</v>
      </c>
      <c r="C16" s="5" t="n">
        <v>9809</v>
      </c>
    </row>
    <row r="17" spans="1:3">
      <c r="A17" s="4" t="s">
        <v>198</v>
      </c>
      <c r="B17" s="5" t="n">
        <v>-58562</v>
      </c>
      <c r="C17" s="5" t="n">
        <v>-41621</v>
      </c>
    </row>
    <row r="18" spans="1:3">
      <c r="A18" s="4" t="s">
        <v>85</v>
      </c>
      <c r="B18" s="5" t="n">
        <v>384</v>
      </c>
      <c r="C18" s="5" t="n">
        <v>-7500</v>
      </c>
    </row>
    <row r="19" spans="1:3">
      <c r="A19" s="4" t="s">
        <v>87</v>
      </c>
      <c r="B19" s="5" t="n">
        <v>-3598</v>
      </c>
      <c r="C19" s="5" t="n">
        <v>-6297</v>
      </c>
    </row>
    <row r="20" spans="1:3">
      <c r="A20" s="4" t="s">
        <v>97</v>
      </c>
      <c r="B20" s="5" t="n">
        <v>-92</v>
      </c>
      <c r="C20" s="5" t="n">
        <v>-6608</v>
      </c>
    </row>
    <row r="21" spans="1:3">
      <c r="A21" s="4" t="s">
        <v>199</v>
      </c>
      <c r="B21" s="5" t="n">
        <v>109372</v>
      </c>
      <c r="C21" s="5" t="n">
        <v>59240</v>
      </c>
    </row>
    <row r="22" spans="1:3">
      <c r="A22" s="3" t="s">
        <v>200</v>
      </c>
    </row>
    <row r="23" spans="1:3">
      <c r="A23" s="4" t="s">
        <v>201</v>
      </c>
      <c r="B23" s="5" t="n">
        <v>-173994</v>
      </c>
      <c r="C23" s="5" t="n">
        <v>-182288</v>
      </c>
    </row>
    <row r="24" spans="1:3">
      <c r="A24" s="4" t="s">
        <v>202</v>
      </c>
      <c r="B24" s="5" t="n">
        <v>-73439</v>
      </c>
      <c r="C24" s="5" t="n">
        <v>-33340</v>
      </c>
    </row>
    <row r="25" spans="1:3">
      <c r="A25" s="4" t="s">
        <v>203</v>
      </c>
      <c r="B25" s="5" t="n">
        <v>-787</v>
      </c>
      <c r="C25" s="5" t="n">
        <v>-807</v>
      </c>
    </row>
    <row r="26" spans="1:3">
      <c r="A26" s="4" t="s">
        <v>204</v>
      </c>
      <c r="B26" s="5" t="n">
        <v>0</v>
      </c>
      <c r="C26" s="5" t="n">
        <v>1555</v>
      </c>
    </row>
    <row r="27" spans="1:3">
      <c r="A27" s="4" t="s">
        <v>205</v>
      </c>
      <c r="B27" s="5" t="n">
        <v>-248220</v>
      </c>
      <c r="C27" s="5" t="n">
        <v>-214880</v>
      </c>
    </row>
    <row r="28" spans="1:3">
      <c r="A28" s="3" t="s">
        <v>206</v>
      </c>
    </row>
    <row r="29" spans="1:3">
      <c r="A29" s="4" t="s">
        <v>92</v>
      </c>
      <c r="B29" s="5" t="n">
        <v>60000</v>
      </c>
      <c r="C29" s="5" t="n">
        <v>100000</v>
      </c>
    </row>
    <row r="30" spans="1:3">
      <c r="A30" s="4" t="s">
        <v>93</v>
      </c>
      <c r="B30" s="5" t="n">
        <v>19500</v>
      </c>
      <c r="C30" s="5" t="n">
        <v>0</v>
      </c>
    </row>
    <row r="31" spans="1:3">
      <c r="A31" s="4" t="s">
        <v>207</v>
      </c>
      <c r="B31" s="5" t="n">
        <v>-660</v>
      </c>
      <c r="C31" s="5" t="n">
        <v>0</v>
      </c>
    </row>
    <row r="32" spans="1:3">
      <c r="A32" s="4" t="s">
        <v>208</v>
      </c>
      <c r="B32" s="5" t="n">
        <v>45</v>
      </c>
      <c r="C32" s="5" t="n">
        <v>3150</v>
      </c>
    </row>
    <row r="33" spans="1:3">
      <c r="A33" s="4" t="s">
        <v>209</v>
      </c>
      <c r="B33" s="5" t="n">
        <v>14700</v>
      </c>
      <c r="C33" s="5" t="n">
        <v>14700</v>
      </c>
    </row>
    <row r="34" spans="1:3">
      <c r="A34" s="4" t="s">
        <v>210</v>
      </c>
      <c r="B34" s="5" t="n">
        <v>50000</v>
      </c>
      <c r="C34" s="5" t="n">
        <v>12330</v>
      </c>
    </row>
    <row r="35" spans="1:3">
      <c r="A35" s="4" t="s">
        <v>176</v>
      </c>
      <c r="B35" s="5" t="n">
        <v>-11515</v>
      </c>
      <c r="C35" s="5" t="n">
        <v>-8330</v>
      </c>
    </row>
    <row r="36" spans="1:3">
      <c r="A36" s="4" t="s">
        <v>211</v>
      </c>
      <c r="B36" s="5" t="n">
        <v>-1336</v>
      </c>
      <c r="C36" s="5" t="n">
        <v>-3208</v>
      </c>
    </row>
    <row r="37" spans="1:3">
      <c r="A37" s="4" t="s">
        <v>212</v>
      </c>
      <c r="B37" s="5" t="n">
        <v>-219</v>
      </c>
      <c r="C37" s="5" t="n">
        <v>-274</v>
      </c>
    </row>
    <row r="38" spans="1:3">
      <c r="A38" s="4" t="s">
        <v>213</v>
      </c>
      <c r="B38" s="5" t="n">
        <v>130515</v>
      </c>
      <c r="C38" s="5" t="n">
        <v>118368</v>
      </c>
    </row>
    <row r="39" spans="1:3">
      <c r="A39" s="4" t="s">
        <v>214</v>
      </c>
      <c r="B39" s="5" t="n">
        <v>-8333</v>
      </c>
      <c r="C39" s="5" t="n">
        <v>-37272</v>
      </c>
    </row>
    <row r="40" spans="1:3">
      <c r="A40" s="4" t="s">
        <v>215</v>
      </c>
      <c r="B40" s="5" t="n">
        <v>65128</v>
      </c>
      <c r="C40" s="5" t="n">
        <v>83984</v>
      </c>
    </row>
    <row r="41" spans="1:3">
      <c r="A41" s="4" t="s">
        <v>216</v>
      </c>
      <c r="B41" s="6" t="n">
        <v>56795</v>
      </c>
      <c r="C41" s="6" t="n">
        <v>46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48:35Z</dcterms:created>
  <dcterms:modified xmlns:dcterms="http://purl.org/dc/terms/" xmlns:xsi="http://www.w3.org/2001/XMLSchema-instance" xsi:type="dcterms:W3CDTF">2020-05-01T16:48:35Z</dcterms:modified>
</cp:coreProperties>
</file>